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SALES-TYPE LEASES" sheetId="15" state="visible" r:id="rId15"/>
    <sheet xmlns:r="http://schemas.openxmlformats.org/officeDocument/2006/relationships" name="ACCRUED EXPENSES AND OTHER LIAB"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UBSEQUENT EVENTS"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REVENUE RECOGNITION (Tables)" sheetId="27" state="visible" r:id="rId27"/>
    <sheet xmlns:r="http://schemas.openxmlformats.org/officeDocument/2006/relationships" name="BUSINESS COMBINATION (Tables)" sheetId="28" state="visible" r:id="rId28"/>
    <sheet xmlns:r="http://schemas.openxmlformats.org/officeDocument/2006/relationships" name="ACQUISITIONS (Tables)" sheetId="29" state="visible" r:id="rId29"/>
    <sheet xmlns:r="http://schemas.openxmlformats.org/officeDocument/2006/relationships" name="PREPAID AND OTHER CURRENT ASS30"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SALES-TYPE LEASES (Tables)" sheetId="33" state="visible" r:id="rId33"/>
    <sheet xmlns:r="http://schemas.openxmlformats.org/officeDocument/2006/relationships" name="ACCRUED EXPENSES AND OTHER LI34"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REPORTABLE SEGMENTS (Tables)" sheetId="37" state="visible" r:id="rId37"/>
    <sheet xmlns:r="http://schemas.openxmlformats.org/officeDocument/2006/relationships" name="NATURE OF OPERATIONS AND SUMM38" sheetId="38" state="visible" r:id="rId38"/>
    <sheet xmlns:r="http://schemas.openxmlformats.org/officeDocument/2006/relationships" name="REVENUE RECOGNITION (Details)" sheetId="39" state="visible" r:id="rId39"/>
    <sheet xmlns:r="http://schemas.openxmlformats.org/officeDocument/2006/relationships" name="REVENUE RECOGNITION - Practical" sheetId="40" state="visible" r:id="rId40"/>
    <sheet xmlns:r="http://schemas.openxmlformats.org/officeDocument/2006/relationships" name="REVENUE RECOGNITION - Disaggreg" sheetId="41" state="visible" r:id="rId41"/>
    <sheet xmlns:r="http://schemas.openxmlformats.org/officeDocument/2006/relationships" name="BUSINESS COMBINATION (Details)" sheetId="42" state="visible" r:id="rId42"/>
    <sheet xmlns:r="http://schemas.openxmlformats.org/officeDocument/2006/relationships" name="BUSINESS COMBINATION Cash Proce" sheetId="43" state="visible" r:id="rId43"/>
    <sheet xmlns:r="http://schemas.openxmlformats.org/officeDocument/2006/relationships" name="ACQUISITIONS (Details)" sheetId="44" state="visible" r:id="rId44"/>
    <sheet xmlns:r="http://schemas.openxmlformats.org/officeDocument/2006/relationships" name="PREPAID AND OTHER CURRENT ASS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PROPERTY AND EQUIPMENT (Details" sheetId="48" state="visible" r:id="rId48"/>
    <sheet xmlns:r="http://schemas.openxmlformats.org/officeDocument/2006/relationships" name="SALES-TYPE LEASES (Details)" sheetId="49" state="visible" r:id="rId49"/>
    <sheet xmlns:r="http://schemas.openxmlformats.org/officeDocument/2006/relationships" name="ACCRUED EXPENSES AND OTHER LI50" sheetId="50" state="visible" r:id="rId50"/>
    <sheet xmlns:r="http://schemas.openxmlformats.org/officeDocument/2006/relationships" name="LONG-TERM DEBT (Details)" sheetId="51" state="visible" r:id="rId51"/>
    <sheet xmlns:r="http://schemas.openxmlformats.org/officeDocument/2006/relationships" name="LONG-TERM DEBT - Line of Credit" sheetId="52" state="visible" r:id="rId52"/>
    <sheet xmlns:r="http://schemas.openxmlformats.org/officeDocument/2006/relationships" name="LONG-TERM DEBT - Equipment Term" sheetId="53" state="visible" r:id="rId53"/>
    <sheet xmlns:r="http://schemas.openxmlformats.org/officeDocument/2006/relationships" name="LONG-TERM DEBT - Additional inf" sheetId="54" state="visible" r:id="rId54"/>
    <sheet xmlns:r="http://schemas.openxmlformats.org/officeDocument/2006/relationships" name="INCOME TAXES (Details)" sheetId="55" state="visible" r:id="rId55"/>
    <sheet xmlns:r="http://schemas.openxmlformats.org/officeDocument/2006/relationships" name="STOCKHOLDERS_ EQUITY (Details)" sheetId="56" state="visible" r:id="rId56"/>
    <sheet xmlns:r="http://schemas.openxmlformats.org/officeDocument/2006/relationships" name="STOCK-BASED COMPENSATION Option" sheetId="57" state="visible" r:id="rId57"/>
    <sheet xmlns:r="http://schemas.openxmlformats.org/officeDocument/2006/relationships" name="STOCK-BASED COMPENSATION Fair V" sheetId="58" state="visible" r:id="rId58"/>
    <sheet xmlns:r="http://schemas.openxmlformats.org/officeDocument/2006/relationships" name="STOCK-BASED COMPENSATION Opti59" sheetId="59" state="visible" r:id="rId59"/>
    <sheet xmlns:r="http://schemas.openxmlformats.org/officeDocument/2006/relationships" name="STOCK-BASED COMPENSATION Restri" sheetId="60" state="visible" r:id="rId60"/>
    <sheet xmlns:r="http://schemas.openxmlformats.org/officeDocument/2006/relationships" name="STOCK-BASED COMPENSATION Aggreg" sheetId="61" state="visible" r:id="rId61"/>
    <sheet xmlns:r="http://schemas.openxmlformats.org/officeDocument/2006/relationships" name="DEFINED CONTRIBUTION PLAN (Deta" sheetId="62" state="visible" r:id="rId62"/>
    <sheet xmlns:r="http://schemas.openxmlformats.org/officeDocument/2006/relationships" name="COMMITMENTS AND CONTINGENCIES (" sheetId="63" state="visible" r:id="rId63"/>
    <sheet xmlns:r="http://schemas.openxmlformats.org/officeDocument/2006/relationships" name="REPORTABLE SEGMENTS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47">
  <si>
    <t>Document and Entity Information - shares</t>
  </si>
  <si>
    <t>3 Months Ended</t>
  </si>
  <si>
    <t>Mar. 31, 2018</t>
  </si>
  <si>
    <t>May 08, 2018</t>
  </si>
  <si>
    <t>Document and Entity Information</t>
  </si>
  <si>
    <t>Entity Registrant Name</t>
  </si>
  <si>
    <t>Dasek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Common shares outstanding</t>
  </si>
  <si>
    <t>Document Fiscal Year Focus</t>
  </si>
  <si>
    <t>Document Fiscal Period Focus</t>
  </si>
  <si>
    <t>Q1</t>
  </si>
  <si>
    <t>CONSOLIDATED BALANCE SHEETS - USD ($) $ in Thousands</t>
  </si>
  <si>
    <t>Dec. 31, 2017</t>
  </si>
  <si>
    <t>Current assets:</t>
  </si>
  <si>
    <t>Cash and cash equivalents</t>
  </si>
  <si>
    <t>Accounts receivable, net of allowance of $183 and $212 at March 31, 2018 and December 31, 2017, respectively</t>
  </si>
  <si>
    <t>Drivers' advances and other receivables</t>
  </si>
  <si>
    <t>Current portion of net investment in sales-type leases</t>
  </si>
  <si>
    <t>Parts supplies</t>
  </si>
  <si>
    <t>Income tax receivable</t>
  </si>
  <si>
    <t>Prepaid and other current assets</t>
  </si>
  <si>
    <t>Total current assets</t>
  </si>
  <si>
    <t>Property and equipment, net</t>
  </si>
  <si>
    <t>Intangible assets, net</t>
  </si>
  <si>
    <t>Goodwill</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Total current liabilities</t>
  </si>
  <si>
    <t>Line of credit</t>
  </si>
  <si>
    <t>Long-term debt, net of current portion</t>
  </si>
  <si>
    <t>Deferred tax liabilities</t>
  </si>
  <si>
    <t>Other long-term liabilities</t>
  </si>
  <si>
    <t>Total liabilities</t>
  </si>
  <si>
    <t>Commitments and contingencies (Note 15)</t>
  </si>
  <si>
    <t xml:space="preserve"> </t>
  </si>
  <si>
    <t>Stockholders’ equity:</t>
  </si>
  <si>
    <t>Common stock, par value $0.0001 per share; 250,000,000 shares authorized, 57,262,288 and 48,712,288 shares issued and outstanding at March 31, 2018 and December 31, 2017, respectively</t>
  </si>
  <si>
    <t>Additional paid-in-capital</t>
  </si>
  <si>
    <t>Retained earnings (Accumulated deficit)</t>
  </si>
  <si>
    <t>Accumulated other comprehensive income</t>
  </si>
  <si>
    <t>Total stockholders’ equity</t>
  </si>
  <si>
    <t>Total liabilities and stockholders’ equity</t>
  </si>
  <si>
    <t>Series A convertible preferred stock</t>
  </si>
  <si>
    <t>Preferred stock value</t>
  </si>
  <si>
    <t>CONSOLIDATED BALANCE SHEETS (Parenthetical) - USD ($)</t>
  </si>
  <si>
    <t>Net of allowance</t>
  </si>
  <si>
    <t>Common stock, par value</t>
  </si>
  <si>
    <t>Common stock, shares authorized</t>
  </si>
  <si>
    <t>Common stock, issued</t>
  </si>
  <si>
    <t>Common stock, outstanding</t>
  </si>
  <si>
    <t>Preferred stock, par value</t>
  </si>
  <si>
    <t>Preferred stock, authorized</t>
  </si>
  <si>
    <t>Preferred stock, issued</t>
  </si>
  <si>
    <t>Preferred liquidation preference</t>
  </si>
  <si>
    <t>CONSOLIDATED STATEMENTS OF OPERATIONS AND COMPREHENSIVE LOSS - USD ($) $ in Thousands</t>
  </si>
  <si>
    <t>Mar. 31, 2017</t>
  </si>
  <si>
    <t>Revenues:</t>
  </si>
  <si>
    <t>Total revenue</t>
  </si>
  <si>
    <t>Operating expenses:</t>
  </si>
  <si>
    <t>Salaries, wages and employee benefits</t>
  </si>
  <si>
    <t>Operations and maintenance</t>
  </si>
  <si>
    <t>Communications</t>
  </si>
  <si>
    <t>Administrative expenses</t>
  </si>
  <si>
    <t>Sales and marketing</t>
  </si>
  <si>
    <t>Insurance and claims</t>
  </si>
  <si>
    <t>Acquisition-related transaction expenses</t>
  </si>
  <si>
    <t>Depreciation and amortization</t>
  </si>
  <si>
    <t>Gain on disposition of revenue property and equipment</t>
  </si>
  <si>
    <t>Total operating expenses</t>
  </si>
  <si>
    <t>Income (loss) from operations</t>
  </si>
  <si>
    <t>Other expense (income):</t>
  </si>
  <si>
    <t>Interest income</t>
  </si>
  <si>
    <t>Interest expense</t>
  </si>
  <si>
    <t>Write-off of unamortized deferred financing fees</t>
  </si>
  <si>
    <t>Other</t>
  </si>
  <si>
    <t>Total other expense</t>
  </si>
  <si>
    <t>Loss before benefit for income taxes</t>
  </si>
  <si>
    <t>Benefit for income taxes</t>
  </si>
  <si>
    <t>Net loss</t>
  </si>
  <si>
    <t>Other comprehensive loss:</t>
  </si>
  <si>
    <t>Unrealized income on interest rate swaps</t>
  </si>
  <si>
    <t>Foreign currency translation adjustments, net of $173 tax expense</t>
  </si>
  <si>
    <t>Comprehensive loss</t>
  </si>
  <si>
    <t>Convertible preferred stockholders dividend</t>
  </si>
  <si>
    <t>Net loss attributable to common stockholders</t>
  </si>
  <si>
    <t>Net loss per common share:</t>
  </si>
  <si>
    <t>Basic and Diluted (in dollars per share)</t>
  </si>
  <si>
    <t>Weighted-average common shares outstanding:</t>
  </si>
  <si>
    <t>Basic and Diluted (in shares)</t>
  </si>
  <si>
    <t>Series A</t>
  </si>
  <si>
    <t>Dividends declared per convertible preferred share</t>
  </si>
  <si>
    <t>Series B</t>
  </si>
  <si>
    <t>Freight</t>
  </si>
  <si>
    <t>Cost of revenue</t>
  </si>
  <si>
    <t>Brokerage</t>
  </si>
  <si>
    <t>Logistics</t>
  </si>
  <si>
    <t>Fuel</t>
  </si>
  <si>
    <t>Service</t>
  </si>
  <si>
    <t>Taxes and licenses</t>
  </si>
  <si>
    <t>CONSOLIDATED STATEMENTS OF OPERATIONS AND COMPREHENSIVE LOSS $ in Thousands</t>
  </si>
  <si>
    <t>Mar. 31, 2018USD ($)</t>
  </si>
  <si>
    <t>Consolidated Statements of Operations and Comprehensive Loss</t>
  </si>
  <si>
    <t>Foreign currency translation adjustments tax expense</t>
  </si>
  <si>
    <t>CONSOLIDATED STATEMENTS OF CHANGES IN STOCKHOLDERS’ EQUITY - 3 months ended Mar. 31, 2018 - USD ($) $ in Thousands</t>
  </si>
  <si>
    <t>Series A convertible preferred stockSeries A convertible preferred stock</t>
  </si>
  <si>
    <t>Common Stock Member</t>
  </si>
  <si>
    <t>Additional Paid-In Capital Member</t>
  </si>
  <si>
    <t>Retained Earnings (Accumulated Deficit).</t>
  </si>
  <si>
    <t>Accumulated Other Comprehensive (Loss)</t>
  </si>
  <si>
    <t>Total</t>
  </si>
  <si>
    <t>Balance (in Value) at Dec. 31, 2017</t>
  </si>
  <si>
    <t>Balance (in Shares) at Dec. 31, 2017</t>
  </si>
  <si>
    <t>Exercise of options (in Value)</t>
  </si>
  <si>
    <t>Exercise of options (in shares)</t>
  </si>
  <si>
    <t>Stock based compensation expense</t>
  </si>
  <si>
    <t>Issuance of common stock</t>
  </si>
  <si>
    <t>Issuance of common stock (in Shares)</t>
  </si>
  <si>
    <t>Foreign currency translation adjustments</t>
  </si>
  <si>
    <t>Balance (in Value) at Mar. 31, 2018</t>
  </si>
  <si>
    <t>Balance (in Shares) at Mar. 31, 2018</t>
  </si>
  <si>
    <t>CONSOLIDATED STATEMENTS OF CASH FLOWS - USD ($) $ in Thousands</t>
  </si>
  <si>
    <t>Cash flows from operating activities</t>
  </si>
  <si>
    <t>Adjustments to reconcile net loss to net cash provided by operating activities</t>
  </si>
  <si>
    <t>Depreciation</t>
  </si>
  <si>
    <t>Amortization of intangible assets</t>
  </si>
  <si>
    <t>Amortization of deferred financing fees</t>
  </si>
  <si>
    <t>Write-off of deferred financing fees</t>
  </si>
  <si>
    <t>Stock-based compensation expense</t>
  </si>
  <si>
    <t>Deferred taxes</t>
  </si>
  <si>
    <t>Bad debt expense (recovery)</t>
  </si>
  <si>
    <t>Non-cash interest expense</t>
  </si>
  <si>
    <t>Gain on disposition of property and equipment</t>
  </si>
  <si>
    <t>Deferred gain recognized on sales-type leases</t>
  </si>
  <si>
    <t>Changes in operating assets and liabilities</t>
  </si>
  <si>
    <t>Accounts receivable</t>
  </si>
  <si>
    <t>Payments received on sales-type leas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Advances on line of credit</t>
  </si>
  <si>
    <t>Repayments on line of credit</t>
  </si>
  <si>
    <t>Advances on long-term debt</t>
  </si>
  <si>
    <t>Principal payments on and payoff of long-term debt</t>
  </si>
  <si>
    <t>Proceeds from Term Loan Facility</t>
  </si>
  <si>
    <t>Deferred financing fees</t>
  </si>
  <si>
    <t>Pay off of subordinated debt</t>
  </si>
  <si>
    <t>Repurchase of common stock</t>
  </si>
  <si>
    <t>Exercise of options</t>
  </si>
  <si>
    <t>Net cash provided by financing activities</t>
  </si>
  <si>
    <t>Effect of exchange rates on cash and cash equivalents</t>
  </si>
  <si>
    <t>Net increase in cash and cash equivalents</t>
  </si>
  <si>
    <t>Cash and cash equivalents – beginning of period</t>
  </si>
  <si>
    <t>Cash and cash equivalents – end of period</t>
  </si>
  <si>
    <t>Supplemental disclosure of cash flow information</t>
  </si>
  <si>
    <t>Cash paid for interest</t>
  </si>
  <si>
    <t>Cash paid for income taxes</t>
  </si>
  <si>
    <t>Noncash investing and financing activities</t>
  </si>
  <si>
    <t>Property and equipment sold for notes receivable</t>
  </si>
  <si>
    <t>Property and equipment transferred to sales-type lease</t>
  </si>
  <si>
    <t>Sales-type lease returns to property and equipment</t>
  </si>
  <si>
    <t>Sales-type lease assets sold for notes receivable</t>
  </si>
  <si>
    <t>Sales-type lease returns to sales-type lease assets</t>
  </si>
  <si>
    <t>Issuance of convertible preferred stock</t>
  </si>
  <si>
    <t>Convertible preferred stock dividends</t>
  </si>
  <si>
    <t>NATURE OF OPERATIONS AND SUMMARY OF SIGNIFICANT ACCOUNTING POLICIES</t>
  </si>
  <si>
    <t>NOTE 1 – NATURE OF OPERATIONS AND SUMMARY OF SIGNIFICANT ACCOUNTING POLICIES
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ed December 31, 2018.
The consolidated balance sheet as of December 31, 2017 has been derived from the audited consolidated financial statements at that date. For additional information, including the Company’s significant accounting policies, refer to the consolidated financial statements and related footnotes for the year ended December 31, 2017 as set forth in the Company’s Current Report on Form 10-K, filed with the SEC on March 16, 2018.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ferred Financing Fees
In conjunction with obtaining long-term debt, the Company incurred financing costs which are being amortized using the straight line method, which approximates the effective interest rate method, over the terms of the obligations. As of March 31, 2018 and December 31, 2017, the balance of deferred finance charges was $16.9 million and $17.7 million, respectively, which is included as a reduction of long-term debt, net of current portion in the consolidated balance sheets. Amortization expense for the three months ended March 31, 2018 and 2017 totaled $0.7 million and $0.3 million, respectively, which is included in interest expense.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3, the Company’s lone interest rate swap was terminated. The table below is a summary of the changes in the fair value of this liability for the three months ended March 31, 2017 (in thousands):
2017
Balance at January 1, 2017
$
(52)
Change in fair value
52
Balance at March 31, 2017
$
—
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Segment Reporting
The Company determines its operating segments based on the information utilized by the chief operating decision maker to allocate resources and assess performance. Based on this information, the Company has determined it has 15 operating segments as of March 31, 2018 and eight operating segments as of March 31, 2017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three months ended March 31, 2018 and 2017, shares of the Company’s 7.625% Series A Convertible Cumulative Preferred Stock (Series A Preferred Stock) were not included in the computation of diluted loss per share as their effects were anti-dilutive. Additionally, for the three months ended March 31, 2018 and 2017, there was no dilutive effect from the Merger Agreement earn-out provision (see Note 3) or the outstanding warrants to purchase shares of the Company’s common stock (the common stock purchase warrants). For the three months ended March 31, 2017, shares of Private Daseke’s Series B Convertible Preferred Stock (Series B Preferred Stock) were not included in the computation of diluted loss per share as their effects were anti-dilutive.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2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nited States dollars are included as a separate component of stockholders’ equity in accumulated other comprehensive loss until a partial or complete liquidation of the Company’s net investment in the foreign operation.
From time to time, the Company’s foreign operations may enter into transactions that are denominated in a currency other than their functional currency (United States dollars).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Assets Held for Sale
Assets held for sale is comprised of revenue equipment in the Company’s lease purchase program and is recorded as a component of prepaid and other current assets on the consolidated balance sheets. Assets held for sale at March 31, 2018 and December 31, 2017, totaled $12.2 million and $9.9 million, respectively. Assets held for sale totaled $8.0 million and $7.0 million for the Flatbed Solutions segment as of March 31, 2018 and December 31, 2017, respectively. Assets held for sale totaled $4.2 million and $2.9 million for the Specialized Solutions segment as of March 31, 2018 and December 31, 2017, respectively.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from the sale of these assets are recognized as a deferred gain in the consolidated balance sheets in current portion of net investment in sales-type leases and other long-term assets.
New Accounting Pronouncements
In March 2018, the Financial Accounting Standards Board (FASB) issued Accounting Standards Update (ASU) 2018-05, Income Taxes (Topic 740). ASU 2018-05 provides a mendments to SEC paragraphs pursuant to SEC Staff Accounting Bulletin (SAB) No. 118 related to the Tax Cuts and Jobs Act (TCJA) that became effective January 2018. The Company adopted the disclosure requirements of SAB 118 as of December 31, 2017 which were included in the Company’s Current Report on Form 10-K filed March 16, 2018 and as described in SAB 118 carried forward through March 31, 2018.
In July 2017, the FASB issued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adopted this pronouncement on January 1, 2018 which did not have a material impact on its consolidated results of operations, financial condition, cash flows, or financial statement disclosures as there were no changes to the terms or conditions of the Company’s share-based payment awards during the three months ended March 31, 2018.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became effective for fiscal years beginning after December 15, 2017 and interim periods within fiscal years. The Company adopted this pronouncement on January 1, 2018 which did not impact its consolidated statement of cash flows.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t>
  </si>
  <si>
    <t>REVENUE RECOGNITION</t>
  </si>
  <si>
    <t>Revenue Recognition</t>
  </si>
  <si>
    <t>NOTE 2 – REVENUE RECOGNITION
Adoption of New Accounting Standard
The Company has evaluated its current accounting practices to the requirements of ASU No. 2014-09, Revenue from Contracts with Customers (Topic 606) and related amendments. This evaluation included an assessment of representative contracts from each of the Company’s revenue streams. The Company was recognizing revenue upon completion of transportation or other services. By nature, Daseke’s services are short in duration, typically representing less than one week to completion, therefore the Company has determined that the difference between recognizing revenue upon completion and over time is minimal to its business.
The adoption of this standard did not have a material impact on the Company’s financial position, results of operations or cash flows, however, there have been additions and modifications to its existing financial disclosures. While the overall revenue, systems and controls were minimally impacted by the new standard, the underlying recognition methodology has changed. Under the new standard, the Company now recognizes revenue over time as its customers are simultaneously receiving and consuming the benefits of its services, primarily based upon the output method of miles driven. The primary difference for the Company’s business, although currently immaterial, is the recognition of revenue for in-transit services at the end of each reporting period.
The Company adopted this guidance as of January 1, 2018, utilizing the modified retrospective method and the practical expedient that applies to all contracts that were not completed at the date of adoption. The Company determined the differences between recognition methods was minimal, thus no opening adjustment was deemed necessary to retained earnings. The comparative information was not restated and continues to be presented under the accounting standards in effect for those periods. The Company does not anticipate any material changes to the costs of obtaining or fulfilling a contract, or corporate taxes.
Accounting Policies
The vast majority of Daseke’s revenue is recognized over time as its customers simultaneously receive and consume the benefits. While there may be master service agreements with Daseke customers, a contract is not established until the customer specifically requests Daseke’s services and Daseke accepts.
Daseke evaluates each contract for distinct performance obligations. In Daseke’s business, a typical performance obligation is the transportation of a load including any highly interrelated ancillary services.
Daseke predominantly estimates the standalone selling price of its services based upon observable evidence, market conditions and other relevant inputs. Daseke allocates the total transaction price to each distinct performance obligation based upon the relative standalone selling prices.
Daseke’s customers simultaneously receive and consume the benefits of Daseke’s contracts, therefore revenue is recognized over time. This is a faithful depiction of the satisfaction of the performance obligation, as the customer does not need to re-perform the transportation services Daseke has provided to date.
Brokerage Revenue
Daseke regularly engages third-party capacity providers to haul loads brokered to them when it needs additional capacity. Daseke is primarily responsible for fulfilling the promise to provide load transportation services, has discretion in setting prices, along with the risk to fulfill the contract to the customer. Based upon this evaluation, Daseke has determined that it is the principal and therefore, records gross revenues for brokerage services.
Disclosure Designations
The Company has designated the following preference and practical expedients:
·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Disaggregation of Revenue
The Company’s income and segment disclosures have been reviewed to ensure revenues are properly disaggregated in accordance with the new guidance as displayed in the table below:
Flatbed
Specialized
Solutions
Solutions
Corporate/
Consolidated
Segment
Segment
Eliminations
Total
Three Months Ended March 31, 2018
Freight
$
104,513
$
137,509
$
(1,951)
$
240,071
Brokerage
22,998
23,191
(50)
46,139
Logistics
713
10,036
(32)
10,717
Fuel surcharge
16,784
14,152
(282)
30,654
Total revenue
$
145,008
$
184,888
$
(2,315)
$
327,581
Three Months Ended March 31, 2017
Freight
$
63,975
$
62,974
$
(1,394)
$
125,555
Brokerage
9,098
11,771
—
20,869
Logistics
—
—
—
—
Fuel surcharge
8,231
5,928
(149)
14,010
Total revenue
$
81,304
$
80,673
$
(1,543)
$
160,434
Significant Judgements
Under the new revenue standard, significant judge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he timing of when control transfers to the customer requires significant judgement in order to recognize revenue.</t>
  </si>
  <si>
    <t>BUSINESS COMBINATION</t>
  </si>
  <si>
    <t>NOTE 3 –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are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The Company met the earn-out provisions for 2017 and 5 million shares are expected to be issued to the Private Daseke stockholders in the second quarter of 2018.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10 for more information regarding the Term Loan Facility and the ABL Facility. Prior to the Closing, the Company had a credit facility consisting of a term loan (Senior Term Loan) and a revolving line of credit (Line of Credit).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8,342,918 public shares outstanding valued at $10.00 per share
(2) Daseke cash utilized for payment of deferred financing fees and transaction costs
(3) includes payment of $59 accrued interest recognized in interest expense
(4) includes payment of $422 accrued interest recognized in interest expense
(5) includes payment of $731 accrued interest recognized in interest expense
(6) includes payment of $745 accrued interest recognized in interest expense
(7) excludes $81 paid subsequent to the Closing
(8) Hennessy repurchased Private Daseke shares held by Main Street Capital II, LP, Main Street Mezzanine Fund, LP, Main Street Capital Corporation, Prudential Capital Partners IV, L.P., Prudential Capital Partners (Parallel Fund) IV, L.P. and Prudential Capital Partners Management Fund IV, L.P.
(9)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 .</t>
  </si>
  <si>
    <t>ACQUISITIONS</t>
  </si>
  <si>
    <t>NOTE 4 – ACQUISITIONS
The Company is a leading consolidator of the open-deck freight market in North America. From its inception in late 2008, the Company has successfully acquired more than 16 open-deck trucking companies. Negotiations and discussions with potential targets are an integral part of the Company’s operations, and the Company may be in varying stages of the acquisition process, from infancy to very mature, at any point in time. To date, the primary reason for each acquisition was to add resources and services in geographic areas, customers and markets that the Company wants to serve, resulting in recognized goodwill.
2017 Acquisitions
The following is a summary of the preliminary allocation of the purchase price paid to the fair values of the net assets, net of cash acquired, of the Company’s recent acquisitions (in thousands):
(all amounts in United States dollars)
Tennessee
Moore
Roadmaster
Steel
Belmont
Freight
Group
Haulers
R&amp;R
Steelman
Schilli
Big Freight
Accounts receivable
$
240
$
4,458
$
9,806
$
20,207
$
5,129
$
4,383
$
8,616
$
4,914
Parts supplies
—
312
231
—
149
90
1,681
212
Prepaid and other current assets
107
301
1,097
5,870
1,515
2,294
3,786
287
Property and equipment
1,548
21,978
36,854
8,705
16,887
11,100
41,423
11,492
Goodwill &amp; Intangibles
3,527
36,477
75,203
59,206
26,686
14,708
14,992
10,925
Other long-term assets
—
114
670
19,049
156
5,013
915
121
Deferred tax liabilities
(645)
(2,646)
(10,666)
(7,496)
(8,922)
(3,151)
(16,157)
(3,868)
Accounts payable and other liabilities
(243)
(1,997)
(26,764)
(13,894)
(3,362)
(15,612)
(27,896)
(6,294)
Total
$
4,534
$
58,997
$
86,431
$
91,647
$
38,238
$
18,825
$
27,360
$
17,789
The aggregate purchase price noted abov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Company has not completed its assessments of the fair value of purchased intangible assets for the Belmont, Moore Freight Service, Roadmaster Group and Tennessee Steel Haulers acquisitions, and no value has been allocated to them at this time. The final purchase price allocations may result in adjustments to certain assets and liabilities, including the residual amount allocated to goodwill, however none of purchase price allocations for the above acquisitions are considered final as of March 31, 2018.
Belmont
On December 29, 2017 the Company acquired 100% of the outstanding equity interests of Belmont Enterprises, Inc. (Belmont) based in Olympia, Washington. Total consideration paid was $4.6 million in cash funded through the Company’s line of credit under the ABL Facility. The acquisition was a stock purchase, therefore the values assigned to the intangible assets and goodwill are not deductible for tax purposes. Transaction expenses incurred in the acquisition, which are not deductible for tax purposes, were immaterial.
Moore Freight Services
On December 1, 2017 the Company acquired 100% of the outstanding equity interests of: (1) Moore Freight Service, Inc., (2) RT &amp; L, LLC, (3) JD and Partners, LLC, (4) TM Transport and Leasing, LLC, and (5) Rand, LLC collectively (Moore Freight Services) based in Knoxville, Tennessee. Total consideration paid was $59.1 million, consisting of $35.1 million in cash and 145,129 shares of Daseke common stock valued at $1.8 million and $22.2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Roadmaster Group
On December 1, 2017 the Company acquired 100% of the outstanding equity interests of Roadmaster Group, Inc. and subsidiaries, and Roadmaster Equipment Leasing, Inc. and all subsidiaries collectively the (Roadmaster Group) based in Phoenix, Arizona. Total consideration paid was $86.9 million, consisting of $37.5 million in cash and 3,114,247 shares of Daseke common stock valued at $39.1 million and $10.3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ennessee Steel Haulers &amp; Co.
On December 1, 2017 the Company acquired 100% of the outstanding equity interests of: (1) Tennessee Steel Haulers, Inc., (2) Alabama Carriers, Inc., and (3) Fleet Movers Inc. collectively (TSH &amp; Co.) based in Nashville, Tennessee. Total consideration paid was $91.9 million, consisting of $74.9 million in cash and 972,680 shares of Daseke common stock valued at $12.0 million and $5.0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5 million of transaction expenses were incurred in the acquisition, which are not deductible for tax purposes.
R&amp;R Trucking Holdings, LLC
On September 1, 2017 the Company acquired 100% of the outstanding stock of R&amp;R Trucking Holdings, LLC (R&amp;R), based in Duenweg, Missouri. Total consideration paid was $38.4 million, consisting of $24.6 million in cash and the Company assumed and repaid of $13.8 million of long-term debt. The cash consideration was funded through a delayed draw on September 1, 2017 under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he Steelman Companies
On July 1, 2017, the Company acquired 100% of the outstanding stock of The Steelman Companies (Steelman), based in Springfield, Missouri, for consideration of $18.8 million, consisting of $11.2 million in cash and 746,170 shares of Daseke common stock valued at $7.6 million. The fair value of the 746,170 shares issued was determined based on the closing price of the stock on the acquisition close date. The cash consideration was funded through cash on hand. The acquisition was a stock purchase under GAAP. A Section 338(h)(10) election is being filed for certain of the entities acquired which will deem those acquisitions as an asset purchase for tax purposes, therefore approximately $14.9 million of the values assigned to the intangible assets and goodwill are expected to be deductible for tax purposes. Approximately $0.3 million of transaction expenses were incurred in the acquisition, which are not deductible for tax purposes.
Schilli Transportation Services, Inc.
On May 1, 2017, the Company acquired 100% of the outstanding stock of Schilli Transportation Services, Inc. and certain of its affiliates (Schilli), based in Remington, Indiana. Total consideration paid was $27.4 million, consisting of $21.0 million in cash, 232,885 shares of Daseke common stock valued at $2.3 million and $4.0 million of long-term debt refinanced by the Company. The fair value of the 232,885 shares issued was determined based on the closing price of the stock on the acquisition close date. The cash consideration was funded through a delayed draw on May 1, 2017 under the Term Loan Facility. The acquisition was a stock purchase, therefore the values assigned to the intangible assets and goodwill are not deductible for tax purposes. Approximately $0.4 million of transaction expenses were incurred in the acquisition, which are not deductible for tax purposes.
Big Freight Systems, Inc.
On May 1, 2017, the Company acquired 100% of the outstanding stock of Big Freight Systems, Inc. (Big Freight), based in Steinbach, Manitoba. Total consideration paid was $16.7 million consisting of $12.4 million in cash, 109,248 shares of Daseke common stock valued at $1.1 million and, the Company assumed approximately $3.2 million of outstanding debt. The fair value of the 109,248 shares issued was determined based on the closing price of the stock on the acquisition close date. Big Freight’s purchase agreement also contains an earn-out for additional cash consideration to be paid on the excess of each of 2017, 2018 and 2019’s earnings before interest, taxes, depreciation and amortization (EBITDA Amount) over 2016’s EBITDA Amount (as defined in the purchase agreement), multiplied by 0.4. A contingent liability of $1.1 million was included in the allocation of the purchase price for this earn-out. The cash consideration was funded through a delayed draw on May 1, 2017 under the Term Loan Facility and cash on hand. The acquisition was a stock purchase, therefore the values assigned to the intangible assets and goodwill are not deductible for tax purposes. Approximately $0.6 million of transaction expenses were incurred in the acquisition, which are not deductible for tax purposes.
For the three month period ended March 31, 2018, revenue and net income of the acquired companies was $151.8 million and $3.5 million, respectively. There were no acquisitions during the three month period ended March 31, 2017.</t>
  </si>
  <si>
    <t>PREPAID AND OTHER CURRENT ASSETS</t>
  </si>
  <si>
    <t>NOTE 5 – PREPAID AND OTHER CURRENT ASSETS
The components of prepaid expenses and other current assets are as follows as of March 31, 2018 and December 31, 2017 (in thousands).
2018
2017
Assets held for sale
$
12,194
$
9,907
Insurance
8,899
7,642
Other prepaids
4,532
2,948
Licensing, permits and tolls
3,484
4,096
Highway and fuel taxes
819
1,238
Other assets
1,381
2,318
$
31,309
$
28,149</t>
  </si>
  <si>
    <t>GOODWILL AND INTANGIBLE ASSETS</t>
  </si>
  <si>
    <t>NOTE 6 – GOODWILL AND INTANGIBLE ASSETS
Goodwill represents the excess of the purchase price of all acquisitions over the estimated fair value of the net assets acquired. The Company performs an impairment test of goodwill annually as of October 1 or when impairment indicators arise. There was no goodwill impairment identified for the three months ended March 31, 2018. The summary of changes in goodwill follows for the three months ended March 31, 2018 (in thousands).
Flatbed
Specialized
Total
Goodwill balance at December 31, 2017
$
105,866
$
196,836
$
302,702
Goodwill acquired and adjustments to previously recorded goodwill
—
12
12
Foreign currency translation adjustment
—
(175)
(175)
Goodwill balance at March 31, 2018
$
105,866
$
196,673
$
302,539
Intangible assets consisted of the following at March 31, 2018 and December 31, 2017 (in thousands):
As of March 31, 2018
As of December 31, 2017
Intangible
Accumulated
Intangible
Intangible
Accumulated
Intangible
Assets
Amortization
Assets, net
Assets
Amortization
Assets, net
Non-competition agreements
$
12,230
$
(6,304)
$
5,926
$
12,230
$
(5,765)
$
6,465
Customer relationships
69,090
(25,271)
43,819
69,090
(23,921)
45,169
Trade names
41,180
—
41,180
41,180
—
41,180
Foreign currency translation adjustment
185
—
185
306
—
306
Total intangible assets
$
122,685
$
(31,575)
$
91,110
$
122,806
$
(29,686)
$
93,120
As of March 31, 2018, non-competition agreements and customer relationships had weighted average remaining useful lives of 2.42 and 8.22 years, respectively.
Amortization expense for intangible assets with definite lives was $1.9 million and $1.4 million for the three months ended March 31, 2018 and 2017, respectively. Projected amortization expense for the next five fiscal years ending December 31, 2018, 2019, 2020, 2021 and 2022 will be $5.7 million, $7.4 million, $6.6 million, $6.2 million and $5.7 million, respectively.</t>
  </si>
  <si>
    <t>PROPERTY AND EQUIPMENT</t>
  </si>
  <si>
    <t>NOTE 7 – PROPERTY AND EQUIPMENT
The components of property and equipment are as follows at March 31, 2018 and December 31, 2017 (in thousands):
2018
2017
Revenue equipment
$
541,223
$
544,876
Buildings and improvements
51,062
53,366
Furniture and fixtures, office and computer equipment and vehicles
21,582
20,805
613,867
619,047
Accumulated depreciation
(206,870)
(189,408)
$
406,997
$
429,639
Depreciation expense on property and equipment was $23.3 million and $14.9 million for the three months ended March 31, 2018 and 2017, respectively.</t>
  </si>
  <si>
    <t>SALES-TYPE LEASES</t>
  </si>
  <si>
    <t>NOTE 8 – 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
The components of the net investment in sales-type leases are as follows at March 31, 2018 and December 31, 2017 (in thousands):
2018
2017
Minimum lease receivable
$
57,219
$
62,587
Deferred gain
(8,889)
(9,352)
Net minimum lease receivable
48,330
53,235
Unearned interest income
(7,666)
(10,432)
Net investment in sales-type leases
40,664
42,803
Current portion
(11,158)
(10,979)
$
29,506
$
31,824
The long-term portion of sales-type leases is classified in other long-term assets on the consolidated balance sheets at March 31, 2018 and December 31, 2017.
Gain or loss on disposition of revenue equipment leased to owner-operators is included as a component of purchased freight in the consolidated statements of operations and comprehensive loss. The gains totaled approximately $0.5 million and $0.2 million for the three months ended March 31, 2018 and 2017, respectively.</t>
  </si>
  <si>
    <t>ACCRUED EXPENSES AND OTHER LIABILITIES</t>
  </si>
  <si>
    <t>NOTE 9 – ACCRUED EXPENSES AND OTHER LIABILITIES
The components of accrued expenses and other liabilities are as follows at March 31, 2018 and December 31, 2017 (in thousands):
2018
2017
Brokerage and escorts
$
7,161
$
6,264
Unvouchered payables
4,338
4,156
Other accrued expenses
6,929
4,977
Owner-operator deposits
8,438
8,431
Interest
520
540
Fuel
1,319
1,130
Fuel taxes
1,258
378
$
29,963
$
25,876</t>
  </si>
  <si>
    <t>LONG-TERM DEBT</t>
  </si>
  <si>
    <t>LONG-TERM DEBT.</t>
  </si>
  <si>
    <t>NOTE 10 – LONG-TERM DEBT
Long-term debt consists of the following at March 31, 2018 and December 31, 2017 (in thousands):
2018
2017
Line of credit
$
7,220
$
4,561
Term loan facility
497,216
498,462
Equipment term loans
121,443
126,227
Capital leases
5,094
5,757
630,973
635,007
Less current portion
(43,625)
(43,056)
Less unamortized debt issuance costs
(16,945)
(17,650)
Total long-term debt
$
570,403
$
574,301
Term Loan Facility
In conjunction with the close of the Business Combination on February 27, 2017, the Company entered into the $350.0 million Term Loan Facility under a loan agreement with Credit Suisse AG, Cayman Islands Branch, as administrative agent, and the lenders party thereto. The Term Loan Facility consists of (i) a $250.0 million term loan funded on the closing date of the Term Loan Facility (the Closing Date Term Loan); and (ii) up to $100.0 million of term loans to be funded from time to time under a delayed draw feature available until February 27, 2018.
The size of the Term Loan Facility could increase from time to time pursuant to an uncommitted incremental facility in an aggregate amount for all such incremental loans and commitments up to the sum of (a) $65.0 million and (b) an uncapped amount based on the maximum first lien, secured and total leverage ratio-based formulas depending upon the security and ranking of the relevant incremental facility. The proceeds from the Closing Date Term Loan were used to partially refinance certain of the Company’s capital leases, purchase money debt, equipment and real estate financings and to pay transaction costs associated with the Business Combination and refinance the Line of Credit and the Senior Term Loan.
The Term Loan Facility has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50% per annum through November 28, 2017, amended to 4.00% on that date for ABR Borrowings and LIBOR (subject to a 1.00% floor) plus 5.50% per annum through November 28, 2017, amended to 5.00% on that date for Eurodollar Rate Borrowings. At March 31, 2018, the average interest rate on the Term Loan Facility was 6.6%.
On August 16, 2017, the Company obtained an amendment of the Term Loan facility that increased the delayed draw incurrence condition relating to pro forma total leverage ratio to 4.25x from 3.5x, effective August 15, 2017 through the maturity of the delayed draw Term Loan Facility in February 2018, which enabled the Company to access $60.5 million from the delayed draw Term Loan Facility.
On November 28, 2017, the Term Loan Facility was amended to provide for a $150.0 million tack-on to the existing Term Loan Facility.
The Term Loan Facility is secured by all assets of the Company, except those assets collateralizing equipment and certain real estate lenders debt and subject to certain customary exceptions.
As amended, on August 16, 2017, the Term Loan Facility contains a financial covenant requiring the Company to maintain a consolidated total leverage ratio as of the last day of any fiscal quarter of less than or equal to 4.25 to 1.00 on March 31, 2018, stepping down to 4.00 to 1.00 on March 31, 2019 and stepping down to 3.75 to 1.00 on March 31, 2021. Additionally, as amended, the Term Loan Facility contains a pro forma total leverage ratio of less than or equal to 4.25 to 1.00 for term loans funded from the delayed draw feature.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il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with respect to the initial excess cash flow period (the fiscal year ending on December 31, 2018) and will be 50%, 25% or 0% for future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Also, in conjunction with the Closing on February 27, 2017, the Company entered into a five-year, senior secured asset-based revolving line of credit with an aggregate maximum credit amount equal to $7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size of the ABL Facility could increase from time to time pursuant to an uncommitted accordion by an aggregate amount for all such increases of up to $30 million. The ABL Facility matures on February 27, 2022. The ABL Facility also provides for the issuance of letters of credit subject to certain restrictions and a sublimit of $20 million, as defined in the credit agreement. As of March 31, 2018, the Company had borrowings of $7.2 million and $8.7 million in letters of credit outstanding under the ABL Facility and could incur approximately $63.3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is secured by all of the Company’s United States based accounts receivable, parts supplies, cash and cash equivalents excluding proceeds of Term Loan Facility, securities and deposit accounts and other general assets not included in the Term Loan Facility collateral.
The ABL Facility contains (i) a financial covenant similar to the consolidated total leverage ratio required under the Term Loan Facility (but, as amended on August 31, 2017, in any event requiring a leverage ratio of less than or equal to 4.25 to 1.00 for the fiscal quarter ended March 31, 2018, stepping down to 3.75 to 1.00 on March 31, 2021, in the same increments as the Term Loan Facility noted above)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 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March 31, 2018, the Company was in compliance with all covenants contained in the Term Loan and ABL Facilities.
Equipment Term Loans and Mortgages
As of March 31, 2018, the Company had term loans collateralized by equipment in the aggregate amount of $117.2 million with thirty-seven (37) lenders (Equipment Term Loans). The Equipment Term Loans bear interest at rates ranging from 1.4% to 10.8%,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March 31, 2018, the Company has a bank mortgage loan with a balance of $3.6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Real Estate Term Loan
In April 2016, the Company refinanced $14.2 million of its Line of Credit with bank debt (Real Estate Term Loan) utilizing nine wholly-owned real estate assets which previously served as collateral on the PNC Term Loan. The Real Estate Term Loan was subordinate to the PNC Credit Agreement and Equipment Term Loans and was due in monthly installments of $59,109 (based on 20 year amortization schedule), plus applicable interest at either (a) the Libor Rate (as defined in the loan agreement), plus a margin of 2.75%, or (b) the Default Rate (as defined in the loan agreement). The Company incurred debt issuance costs of $0.4 million, which were being amortized to interest expense over five years using the straight-line method. In conjunction with the Business Combination, the Real Estate Term Loan was repaid and all unamortized debt issuance costs written off to interest expense. See Note 3 for additional details on the Business Combination.
Capital Leases
The Company leases certain equipment under long-term capital lease agreements that expire on various dates through July 2024. As of March 31, 2018 and December 31, 2017, the book value of the property and equipment recorded under capital leases was $6.2 million and $7.0 million, net of accumulated depreciation of $6.4 million and $5.8 million, respectively. Depreciation expense related to lease equipment was $0.7 million and $1.5 million for the three months ended March 31, 2018 and 2017, respectively.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three months ended March 31, 2017, $0.1 million of accrued PIK interest was added to the principal balance. In conjunction with Business Combination, the Main Street Loan was repaid in February 2017. See Note 3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three months ended March 31, 2017, $0.1 million of accrued PIK interest was added to the principal balance. In conjunction with Business Combination, the PCP Subordinated Notes were repaid in February 2017. See Note 3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See Note 3 for additional details on the Business Combination.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See Note 3 for additional details on the Business Combination.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See Note 3 for additional details on the Business Combination.
Future Payments
Future principal payments on long-term debt as of March 31, 2018 are as follows (in thousands):
Line Of Credit
Term Loan Facility
Equipment Term Loans
Capital
Total
2018
$
—
$
4,985
$
36,626
$
2,286
$
43,897
2019
—
2,500
35,545
1,523
39,568
2020
—
2,500
22,941
994
26,435
2021
—
2,500
13,045
648
16,193
2022
7,220
2,500
7,277
166
17,163
Thereafter
—
482,231
6,009
225
488,465
Total minimum lease payments
5,842
Loan amount attributable to interest
(748)
(748)
Total (Present value of minimum lease payments on capital leases)
$
7,220
$
497,216
$
121,443
5,094
$
630,973
Less current portion
(2,014)
Long-term capital leases
$
3,080</t>
  </si>
  <si>
    <t>INCOME TAXES</t>
  </si>
  <si>
    <t>NOTE 11 – INCOME TAXES
The
On December 22, 2017, the United States government enacted the TCJA comprehensive tax reform legislation. Effective January 2018, the TCJA, among other things, reduces the marginal United States corporate income tax rate from 35% to 21%, limits the deductibility of interest expenses, limits the deduction for net operating losses, eliminates net operating loss carrybacks and modifies or eliminates many business deductions and credits. The TCJA also includes international provisions, which generally establish a territorial-style system for taxing foreign source income of domestic multinational corporations and imposes a mandatory one-time transition tax on undistributed international earnings.
For year-end 2017, the Company recorded provisional amounts for the impacts of the new tax law including: the re-measurement of deferred tax assets and liabilities, estimated stock compensation and 162(m) limitations and unremitted foreign earnings. The Company considers it likely that further technical guidance regarding certain components of the new provisions included in the TCJA, as well as clarity regarding state income tax conformity to current federal tax code, may be issued. During the three months ended March 31, 2018 there have been no changes to the Company’s provisional amounts.
There were no changes in uncertain tax positions during the three months ended March 31, 2018.</t>
  </si>
  <si>
    <t>STOCKHOLDERS’ EQUITY</t>
  </si>
  <si>
    <t>NOTE 12 – STOCKHOLDERS’ EQUITY
Common Stock
Common stock has voting rights – one vote for each share of common stock.
On September 19, 2017, the Company and certain stockholders of the Company entered into an underwriting agreement with Stifel, Nicolaus &amp; Company, Incorporated and Cowen and Company, LLC, as representatives of the several underwriters named therein, in connection with an underwritten public offering of 5,292,000 shares of the Company’s common stock, at a price to the public of $12.00 per share. Pursuant to the Underwriting Agreement, the Company granted the Underwriters a 30-day option to purchase up to an additional 793,800 shares of common stock, which was exercised in full on September 20, 2017 and closed simultaneously with the Offering on September 22, 2017. Net proceeds received by the Company were approximately $63.6 million, after deducting underwriting discounts and commissions and estimated offering expenses payable by the Company. The Company intends to use the net proceeds from the Offering for general corporate purposes, which may include, among other things, working capital, capital expenditures, debt repayment or refinancing or the financing of possible future acquisitions.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day option to purchase up to an additional 1,125,000 shares of common stock, which was exercised in full on February 16, 2018 and closed simultaneously with the offering on February 20, 2018. Net proceeds received by the Company were approximately $84.6 million, after deducting underwriting discounts and commissions and estimated offering expenses payable by the Company. The Company intends to use the net proceeds from the offering for general corporate purposes, which may include, among other things, working capital, capital expenditures, debt repayment or refinancing or the financing of possible future acquisitions.
As of March 31, 2018, the Company has approximately 1.8 million shares of common stock reserved for future issuances of stock options and restricted stock units under the Company’s 2017 Omnibus Incentive Plan. See Note 13 for additional details about the Company’s stock-based compensation plan.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3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On February 27, 2018 the Company’s board of directors declared a quarterly dividend of $1.91 per share, which was paid on March 15, 2018. There were no dividends declared for the three months ended March 31, 2017.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In February 2017, in connection with, and immediately prior to, the Closing, 64,500 shares of issued and outstanding Series B Preferred Stock were converted into 9,301,150 shares of Private Daseke’s common stock. Private Daseke’s board of directors had declared a quarterly dividend on the Series B Preferred Stock of $12.50 per share on February 21, 2017, which was paid on February 27, 2017.
Warrants
At March 31, 2018, there were a total of 35,040,658 warrants outstanding to purchase 17,520,329 shares of the Company’s common stock.
Hennessy has issued warrants to purchase its common stock which were originally issued as part of units in the IPO (the Public Warrants). There are 19,959,902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NOTE 13 – STOCK-BASED COMPENSATION
On February 27, 2017, the Company and Hennessy’s common stockholders approved the 2017 Omnibus Incentive Plan (the Plan), whereby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Stock Options
The following table summarizes stock option grants under the Plan from February 27, 2017 through the first quarter ended March 31, 2018:
Grantee Type
# of
Issued and
Vesting
Weighted
Weighted Average
Director Group
150,000
145,000
5 years
$
9.98
$
632,200
Employee Group
1,594,245
1,581,745
5 years
$
10.59
$
7,307,662
Total
1,726,745
The Company’s calculations of the fair value of stock options granted through March 31, 2018 were made using the Black-Scholes option-pricing model. The fair value of the Company’s stock option grants was estimated utilizing the following assumptions as of March 31, 2018:
Weighted average expected life
6.5 years
Risk-free interest rate
1.95% to 2.28%
Expected volatility
39.9% to 40.6%
Expected dividend yield
0.00%
Since the Company does not have a sufficient history of exercise behavior, expected term is calculated using the assumption that the options will be exercised ratably from the date of vesting to the end of the contractual term for each vesting tranche of awards. Risk-free interest rate is based on the United States Treasury yield curve for the period of the expected term of the stock option. Expected volatility is calculated using an index of publicly traded peer companies.
A summary of option activity under the Plan as of March 31, 2018 and changes during the three months then ended are as follows:
Shares
Weighted
Weighted
Aggregate
Outstanding as of January 1, 2018
1,655,995
$
10.36
9.3
$
6,505
Granted
79,250
14.29
10.0
—
Exercised
(5,000)
9.98
—
—
Forfeited or expired
(3,500)
11.41
—
—
Outstanding as of March 31, 2018
1,726,745
10.54
9.0
7
Exercisable as of March 31, 2018
$
9.98
8.9
$
—
The stock options’ maximum contract term is ten years.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from June 1, 2017 through the first quarter ended March 31, 2018:
Grantee Type
# of
Issued and Outstanding
Vesting
Grant Date
Employee Group
1,241,800
919,351
5 years
$
13,411,440
All stock-based compensation cost is measured at the grant date, based on the estimated fair value of the award, and is recognized on a straight-line basis as expense over the employees’ requisite service period. Forfeitures will be recorded as a cumulative adjustment to stock-based compensation expense in the period forfeitures are incurred.
A summary of restricted stock unit awards activity under the Plan as of March 31, 2018 and changes during the three months then ended are as follows:
Units
Weighted
Outstanding as of January 1, 2018
763,591
$
9.98
Granted
232,932
14.29
Forfeited
(77,172)
12.19
Outstanding as of March 31, 2018
919,351
$
10.82
Aggregate stock-based compensation expense, net of forfeitures, were $0.9 million during the three months ended March 31, 2018 and are included as a component of salaries, wages and employee benefits on the accompanying consolidated statements of operations and comprehensive loss. As of March 31, 2018, there was $6.5 million and $8.8 million of unrecognized stock-based compensation expense related to stock options and restricted stock units, respectively. This expense will be recognized over the weighted average periods of 4.1 years for stock options and 4.4 years for restricted stock units .</t>
  </si>
  <si>
    <t>DEFINED CONTRIBUTION PLAN</t>
  </si>
  <si>
    <t>NOTE 14 – DEFINED CONTRIBUTION PLAN
On January 1, 2015, the Company established the Daseke, Inc. 401(k) Retirement Plan (the Retirement Plan). The Retirement Plan is a defined contribution plan and intended to qualify under The Employee Retirement Income Security Act of 1974 (ERISA) provisions of 401(k). Under the safe harbor matching requirements, the Company had expenses of $0.8 million and $0.6 million for the three months ended March 31, 2018 and 2017, respectively. The Company sponsors defined contribution profit-sharing plans, including 401(k) provisions for substantially all employees of acquired companies whose plans have not been merged into the Retirement Plan at March 31, 2018. Matching contributions for 401(k) defined contribution plans not yet merged into the Retirement Plan totaled approximately $0.1 million for the three months ended March 31, 2018, with no such contributions for the three months ended March 31, 2017.</t>
  </si>
  <si>
    <t>COMMITMENTS AND CONTINGENCIES</t>
  </si>
  <si>
    <t>NOTE 15 – COMMITMENTS AND CONTINGENCIES
Operating Leases
The Company leases certain office building facilities, terminal locations and revenue equipment under non-cancelable operating leases. Certain of the Company’s operating lease agreements contain provisions for future rent increases, free rent periods or periods in which rent payments are reduced (abated). The total amount of rent payments due over the lease terms are charged to rent expense on the straight-line, undiscounted method over the lease terms. Building and terminal rent expense under operating leases was $2.7 million and $0.8 million for the three months ended March 31, 2018 and 2017, respectively. Tractor, trailer and other revenue equipment rent expense under operating leases was $4.4 million and $3.9 million for the three months ended March 31, 2018 and 2017, respectively.
Letters of Credit
The Company had outstanding letters of credit at March 31, 2018 totaling approximately $10.6 million, including those disclosed in Note 10. These letters of credit cover liability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si>
  <si>
    <t>REPORTABLE SEGMENTS</t>
  </si>
  <si>
    <t>NOTE 16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0.8 million and $0.9 million for the three months ended March 31, 2018 and 2017, respectively. Intersegment revenues and expenses for the Specialized Solutions segment totaled $1.5 million and $0.6 million for the three months ended March 31, 2018 and 2017, respectively.
The following tables reflect certain financial data of the Company’s reportable segments for the three months ended March 31, 2018 and 2017 (in thousands):
Flatbed
Specialized
Solutions
Solutions
Corporate/
Consolidated
Segment
Segment
Eliminations
Total
Three Months Ended March 31, 2018
Total revenue
$
145,008
$
184,888
$
(2,315)
$
327,581
Operating income (loss)
6,963
5,145
(4,351)
7,757
Depreciation
6,943
16,313
31
23,287
Amortization of intangible assets
437
1,458
—
1,895
Interest expense
1,848
2,505
5,984
10,337
Income (loss) before income tax
5,196
3,625
(10,000)
(1,179)
Total assets
378,554
672,480
159,360
1,210,394
Capital expenditures
531
6,858
191
7,580
Three Months Ended March 31, 2017
Total revenue
$
81,304
$
80,673
$
(1,543)
$
160,434
Operating income (loss)
3,879
1,007
(5,735)
(849)
Depreciation
7,083
7,751
39
14,873
Amortization of intangible assets
437
1,005
—
1,442
Interest expense
1,764
1,856
2,276
5,896
Income (loss) before income tax
2,105
(909)
(11,712)
(10,516)
Total assets
281,800
281,666
37,584
601,050
Capital expenditures
86
1,384
24
1,494</t>
  </si>
  <si>
    <t>SUBSEQUENT EVENTS</t>
  </si>
  <si>
    <t>NOTE 17 – SUBSEQUENT EVENTS
On April 13, 2018, the Company entered into an Arrangement Agreement (the Agreement) with Aveda Transportation and Energy Services Inc., a corporation existing under the laws of the Province of Alberta, Canada (Aveda). Pursuant to the Agreement, and subject to the terms and conditions thereof, among other things, the Company has agreed to acquire all of the outstanding common shares of Aveda, and each of the holders of Aveda common shares (other than those who have properly exercised their rights of dissent) will receive, at the holder’s election, C$0.90 in cash, 0.0751 shares of the Company’s common stock or a combination thereof in exchange for each Aveda common share. In addition, the Company has agreed to pay to the holders of Aveda common shares (other than those who have properly exercised their rights of dissent) up to C$0.45 in cash per Aveda common share, which amount is contingent on and based upon Aveda’s Company EBITDA (as defined in the Agreement) meeting certain thresholds set forth in the Agreement during the period specified in the Agreement. Consummation of the transactions contemplated by the Agreement is subject to certain closing conditions, including, among others, approval by Aveda’s shareholders, approval by the Court of Queen’s Bench of Alberta and receipt of applicable regulatory approvals and certain third party consents.</t>
  </si>
  <si>
    <t>NATURE OF OPERATIONS AND SUMMARY OF SIGNIFICANT ACCOUNTING POLICIES (Policies)</t>
  </si>
  <si>
    <t>Nature of Operations</t>
  </si>
  <si>
    <t>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t>
  </si>
  <si>
    <t>Basis of Presentation</t>
  </si>
  <si>
    <t>Basis of Presentation
These interim consolidated financial statements have been prepared in accordance with accounting principles generally accepted in the United States of America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ed December 31, 2018.
The consolidated balance sheet as of December 31, 2017 has been derived from the audited consolidated financial statements at that date. For additional information, including the Company’s significant accounting policies, refer to the consolidated financial statements and related footnotes for the year ended December 31, 2017 as set forth in the Company’s Current Report on Form 10-K, filed with the SEC on March 16, 2018.</t>
  </si>
  <si>
    <t>Principles of Consolidation</t>
  </si>
  <si>
    <t>Principles of Consolidation
The consolidated financial statements include the accounts of Daseke, Inc. and its wholly owned subsidiaries. All significant intercompany balances and transactions have been eliminated in consolidation.</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ferred Financing Fees</t>
  </si>
  <si>
    <t>Deferred Financing Fees
In conjunction with obtaining long-term debt, the Company incurred financing costs which are being amortized using the straight line method, which approximates the effective interest rate method, over the terms of the obligations. As of March 31, 2018 and December 31, 2017, the balance of deferred finance charges was $16.9 million and $17.7 million, respectively, which is included as a reduction of long-term debt, net of current portion in the consolidated balance sheets. Amortization expense for the three months ended March 31, 2018 and 2017 totaled $0.7 million and $0.3 million, respectively, which is included in interest expense.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3, the Company’s lone interest rate swap was terminated. The table below is a summary of the changes in the fair value of this liability for the three months ended March 31, 2017 (in thousands):
2017
Balance at January 1, 2017
$
(52)
Change in fair value
52
Balance at March 31, 2017
$
—</t>
  </si>
  <si>
    <t>Stock-Based Compensation</t>
  </si>
  <si>
    <t>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Segment Reporting</t>
  </si>
  <si>
    <t>Segment Reporting
The Company determines its operating segments based on the information utilized by the chief operating decision maker to allocate resources and assess performance. Based on this information, the Company has determined it has 15 operating segments as of March 31, 2018 and eight operating segments as of March 31, 2017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Earnings (Loss) Per Share</t>
  </si>
  <si>
    <t>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three months ended March 31, 2018 and 2017, shares of the Company’s 7.625% Series A Convertible Cumulative Preferred Stock (Series A Preferred Stock) were not included in the computation of diluted loss per share as their effects were anti-dilutive. Additionally, for the three months ended March 31, 2018 and 2017, there was no dilutive effect from the Merger Agreement earn-out provision (see Note 3) or the outstanding warrants to purchase shares of the Company’s common stock (the common stock purchase warrants). For the three months ended March 31, 2017, shares of Private Daseke’s Series B Convertible Preferred Stock (Series B Preferred Stock) were not included in the computation of diluted loss per share as their effects were anti-dilutive.</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2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nited States dollars are included as a separate component of stockholders’ equity in accumulated other comprehensive loss until a partial or complete liquidation of the Company’s net investment in the foreign operation.
From time to time, the Company’s foreign operations may enter into transactions that are denominated in a currency other than their functional currency (United States dollars).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Assets Held For Sale</t>
  </si>
  <si>
    <t>Assets Held for Sale
Assets held for sale is comprised of revenue equipment in the Company’s lease purchase program and is recorded as a component of prepaid and other current assets on the consolidated balance sheets. Assets held for sale at March 31, 2018 and December 31, 2017, totaled $12.2 million and $9.9 million, respectively. Assets held for sale totaled $8.0 million and $7.0 million for the Flatbed Solutions segment as of March 31, 2018 and December 31, 2017, respectively. Assets held for sale totaled $4.2 million and $2.9 million for the Specialized Solutions segment as of March 31, 2018 and December 31, 2017, respectively.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from the sale of these assets are recognized as a deferred gain in the consolidated balance sheets in current portion of net investment in sales-type leases and other long-term assets.</t>
  </si>
  <si>
    <t>New Accounting Pronouncements</t>
  </si>
  <si>
    <t>New Accounting Pronouncements
In March 2018, the Financial Accounting Standards Board (FASB) issued Accounting Standards Update (ASU) 2018-05, Income Taxes (Topic 740). ASU 2018-05 provides a mendments to SEC paragraphs pursuant to SEC Staff Accounting Bulletin (SAB) No. 118 related to the Tax Cuts and Jobs Act (TCJA) that became effective January 2018. The Company adopted the disclosure requirements of SAB 118 as of December 31, 2017 which were included in the Company’s Current Report on Form 10-K filed March 16, 2018 and as described in SAB 118 carried forward through March 31, 2018.
In July 2017, the FASB issued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adopted this pronouncement on January 1, 2018 which did not have a material impact on its consolidated results of operations, financial condition, cash flows, or financial statement disclosures as there were no changes to the terms or conditions of the Company’s share-based payment awards during the three months ended March 31, 2018.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became effective for fiscal years beginning after December 15, 2017 and interim periods within fiscal years. The Company adopted this pronouncement on January 1, 2018 which did not impact its consolidated statement of cash flows.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t>
  </si>
  <si>
    <t>NATURE OF OPERATIONS AND SUMMARY OF SIGNIFICANT ACCOUNTING POLICIES (Tables)</t>
  </si>
  <si>
    <t>Summary of changes in the fair value of the liabilities</t>
  </si>
  <si>
    <t>2017
Balance at January 1, 2017
$
(52)
Change in fair value
52
Balance at March 31, 2017
$
—</t>
  </si>
  <si>
    <t>REVENUE RECOGNITION (Tables)</t>
  </si>
  <si>
    <t>Schedule of income and segment disclosures</t>
  </si>
  <si>
    <t>Flatbed
Specialized
Solutions
Solutions
Corporate/
Consolidated
Segment
Segment
Eliminations
Total
Three Months Ended March 31, 2018
Freight
$
104,513
$
137,509
$
(1,951)
$
240,071
Brokerage
22,998
23,191
(50)
46,139
Logistics
713
10,036
(32)
10,717
Fuel surcharge
16,784
14,152
(282)
30,654
Total revenue
$
145,008
$
184,888
$
(2,315)
$
327,581
Three Months Ended March 31, 2017
Freight
$
63,975
$
62,974
$
(1,394)
$
125,555
Brokerage
9,098
11,771
—
20,869
Logistics
—
—
—
—
Fuel surcharge
8,231
5,928
(149)
14,010
Total revenue
$
81,304
$
80,673
$
(1,543)
$
160,434</t>
  </si>
  <si>
    <t>BUSINESS COMBINATION (Tables)</t>
  </si>
  <si>
    <t>Summary of cash proceeds and utilization of proceeds in Business Combination</t>
  </si>
  <si>
    <t>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8,342,918 public shares outstanding valued at $10.00 per share
(2) Daseke cash utilized for payment of deferred financing fees and transaction costs
(3) includes payment of $59 accrued interest recognized in interest expense
(4) includes payment of $422 accrued interest recognized in interest expense
(5) includes payment of $731 accrued interest recognized in interest expense
(6) includes payment of $745 accrued interest recognized in interest expense
(7) excludes $81 paid subsequent to the Closing
(8) Hennessy repurchased Private Daseke shares held by Main Street Capital II, LP, Main Street Mezzanine Fund, LP, Main Street Capital Corporation, Prudential Capital Partners IV, L.P., Prudential Capital Partners (Parallel Fund) IV, L.P. and Prudential Capital Partners Management Fund IV, L.P.
(9) $0.8 million and $0.4 million expensed in fourth quarter 2016 and first quarter 2017, respectively</t>
  </si>
  <si>
    <t>ACQUISITIONS (Tables)</t>
  </si>
  <si>
    <t>Summary of the allocation of the purchase price paid to the fair values of the net assets</t>
  </si>
  <si>
    <t>(all amounts in United States dollars)
Tennessee
Moore
Roadmaster
Steel
Belmont
Freight
Group
Haulers
R&amp;R
Steelman
Schilli
Big Freight
Accounts receivable
$
240
$
4,458
$
9,806
$
20,207
$
5,129
$
4,383
$
8,616
$
4,914
Parts supplies
—
312
231
—
149
90
1,681
212
Prepaid and other current assets
107
301
1,097
5,870
1,515
2,294
3,786
287
Property and equipment
1,548
21,978
36,854
8,705
16,887
11,100
41,423
11,492
Goodwill &amp; Intangibles
3,527
36,477
75,203
59,206
26,686
14,708
14,992
10,925
Other long-term assets
—
114
670
19,049
156
5,013
915
121
Deferred tax liabilities
(645)
(2,646)
(10,666)
(7,496)
(8,922)
(3,151)
(16,157)
(3,868)
Accounts payable and other liabilities
(243)
(1,997)
(26,764)
(13,894)
(3,362)
(15,612)
(27,896)
(6,294)
Total
$
4,534
$
58,997
$
86,431
$
91,647
$
38,238
$
18,825
$
27,360
$
17,789</t>
  </si>
  <si>
    <t>PREPAID AND OTHER CURRENT ASSETS (Tables)</t>
  </si>
  <si>
    <t>Schedule of components of prepaid expenses and other current assets</t>
  </si>
  <si>
    <t>The components of prepaid expenses and other current assets are as follows as of March 31, 2018 and December 31, 2017 (in thousands).
2018
2017
Assets held for sale
$
12,194
$
9,907
Insurance
8,899
7,642
Other prepaids
4,532
2,948
Licensing, permits and tolls
3,484
4,096
Highway and fuel taxes
819
1,238
Other assets
1,381
2,318
$
31,309
$
28,149</t>
  </si>
  <si>
    <t>GOODWILL AND INTANGIBLE ASSETS (Tables)</t>
  </si>
  <si>
    <t>Schedule of changes in carrying amount of goodwill</t>
  </si>
  <si>
    <t>The summary of changes in goodwill follows for the three months ended March 31, 2018 (in thousands).
Flatbed
Specialized
Total
Goodwill balance at December 31, 2017
$
105,866
$
196,836
$
302,702
Goodwill acquired and adjustments to previously recorded goodwill
—
12
12
Foreign currency translation adjustment
—
(175)
(175)
Goodwill balance at March 31, 2018
$
105,866
$
196,673
$
302,539</t>
  </si>
  <si>
    <t>Schedule of intangible assets</t>
  </si>
  <si>
    <t>Intangible assets consisted of the following at March 31, 2018 and December 31, 2017 (in thousands):
As of March 31, 2018
As of December 31, 2017
Intangible
Accumulated
Intangible
Intangible
Accumulated
Intangible
Assets
Amortization
Assets, net
Assets
Amortization
Assets, net
Non-competition agreements
$
12,230
$
(6,304)
$
5,926
$
12,230
$
(5,765)
$
6,465
Customer relationships
69,090
(25,271)
43,819
69,090
(23,921)
45,169
Trade names
41,180
—
41,180
41,180
—
41,180
Foreign currency translation adjustment
185
—
185
306
—
306
Total intangible assets
$
122,685
$
(31,575)
$
91,110
$
122,806
$
(29,686)
$
93,120</t>
  </si>
  <si>
    <t>PROPERTY AND EQUIPMENT (Tables)</t>
  </si>
  <si>
    <t>Schedule of components of property and equipment</t>
  </si>
  <si>
    <t>The components of property and equipment are as follows at March 31, 2018 and December 31, 2017 (in thousands):
2018
2017
Revenue equipment
$
541,223
$
544,876
Buildings and improvements
51,062
53,366
Furniture and fixtures, office and computer equipment and vehicles
21,582
20,805
613,867
619,047
Accumulated depreciation
(206,870)
(189,408)
$
406,997
$
429,639</t>
  </si>
  <si>
    <t>SALES-TYPE LEASES (Tables)</t>
  </si>
  <si>
    <t>Schedule of components of the net investment in sales-type leases</t>
  </si>
  <si>
    <t>The components of the net investment in sales-type leases are as follows at March 31, 2018 and December 31, 2017 (in thousands):
2018
2017
Minimum lease receivable
$
57,219
$
62,587
Deferred gain
(8,889)
(9,352)
Net minimum lease receivable
48,330
53,235
Unearned interest income
(7,666)
(10,432)
Net investment in sales-type leases
40,664
42,803
Current portion
(11,158)
(10,979)
$
29,506
$
31,824</t>
  </si>
  <si>
    <t>ACCRUED EXPENSES AND OTHER LIABILITIES (Tables)</t>
  </si>
  <si>
    <t>Schedule of components of accrued expenses and other liabilities</t>
  </si>
  <si>
    <t>The components of accrued expenses and other liabilities are as follows at March 31, 2018 and December 31, 2017 (in thousands):
2018
2017
Brokerage and escorts
$
7,161
$
6,264
Unvouchered payables
4,338
4,156
Other accrued expenses
6,929
4,977
Owner-operator deposits
8,438
8,431
Interest
520
540
Fuel
1,319
1,130
Fuel taxes
1,258
378
$
29,963
$
25,876</t>
  </si>
  <si>
    <t>LONG-TERM DEBT (Tables)</t>
  </si>
  <si>
    <t>Schedule of long term debt</t>
  </si>
  <si>
    <t>Long-term debt consists of the following at March 31, 2018 and December 31, 2017 (in thousands):
2018
2017
Line of credit
$
7,220
$
4,561
Term loan facility
497,216
498,462
Equipment term loans
121,443
126,227
Capital leases
5,094
5,757
630,973
635,007
Less current portion
(43,625)
(43,056)
Less unamortized debt issuance costs
(16,945)
(17,650)
Total long-term debt
$
570,403
$
574,301</t>
  </si>
  <si>
    <t>Future principal payments on long-term debt</t>
  </si>
  <si>
    <t>Future principal payments on long-term debt as of March 31, 2018 are as follows (in thousands):
Line Of Credit
Term Loan Facility
Equipment Term Loans
Capital
Total
2018
$
—
$
4,985
$
36,626
$
2,286
$
43,897
2019
—
2,500
35,545
1,523
39,568
2020
—
2,500
22,941
994
26,435
2021
—
2,500
13,045
648
16,193
2022
7,220
2,500
7,277
166
17,163
Thereafter
—
482,231
6,009
225
488,465
Total minimum lease payments
5,842
Loan amount attributable to interest
(748)
(748)
Total (Present value of minimum lease payments on capital leases)
$
7,220
$
497,216
$
121,443
5,094
$
630,973
Less current portion
(2,014)
Long-term capital leases
$
3,080</t>
  </si>
  <si>
    <t>Revolving credit facility</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STOCK-BASED COMPENSATION (Tables)</t>
  </si>
  <si>
    <t>Tabular disclosure of stock option grants under the Plan</t>
  </si>
  <si>
    <t>The following table summarizes stock option grants under the Plan from February 27, 2017 through the first quarter ended March 31, 2018:
Grantee Type
# of
Issued and
Vesting
Weighted
Weighted Average
Director Group
150,000
145,000
5 years
$
9.98
$
632,200
Employee Group
1,594,245
1,581,745
5 years
$
10.59
$
7,307,662
Total
1,726,745</t>
  </si>
  <si>
    <t>Schedule of fair value assumptions of stock option grants</t>
  </si>
  <si>
    <t>The fair value of the Company’s stock option grants was estimated utilizing the following assumptions as of March 31, 2018:
Weighted average expected life
6.5 years
Risk-free interest rate
1.95% to 2.28%
Expected volatility
39.9% to 40.6%
Expected dividend yield
0.00%</t>
  </si>
  <si>
    <t>Schedule of summary of option activity under the Plan and changes during the period</t>
  </si>
  <si>
    <t>A summary of option activity under the Plan as of March 31, 2018 and changes during the three months then ended are as follows:
Shares
Weighted
Weighted
Aggregate
Outstanding as of January 1, 2018
1,655,995
$
10.36
9.3
$
6,505
Granted
79,250
14.29
10.0
—
Exercised
(5,000)
9.98
—
—
Forfeited or expired
(3,500)
11.41
—
—
Outstanding as of March 31, 2018
1,726,745
10.54
9.0
7
Exercisable as of March 31, 2018
$
9.98
8.9
$
—</t>
  </si>
  <si>
    <t>Summary of restricted stock unit grants under the Plan</t>
  </si>
  <si>
    <t>The following table summarizes restricted stock unit grants under the Plan from June 1, 2017 through the first quarter ended March 31, 2018:
Grantee Type
# of
Issued and Outstanding
Vesting
Grant Date
Employee Group
1,241,800
919,351
5 years
$
13,411,440</t>
  </si>
  <si>
    <t>Summary of restricted stock awards activity under the Plan</t>
  </si>
  <si>
    <t>Units
Weighted
Outstanding as of January 1, 2018
763,591
$
9.98
Granted
232,932
14.29
Forfeited
(77,172)
12.19
Outstanding as of March 31, 2018
919,351
$
10.82</t>
  </si>
  <si>
    <t>REPORTABLE SEGMENTS (Tables)</t>
  </si>
  <si>
    <t>Schedule of tabular disclosure of financial data of the Company’s reportable segments</t>
  </si>
  <si>
    <t>The following tables reflect certain financial data of the Company’s reportable segments for the three months ended March 31, 2018 and 2017 (in thousands):
Flatbed
Specialized
Solutions
Solutions
Corporate/
Consolidated
Segment
Segment
Eliminations
Total
Three Months Ended March 31, 2018
Total revenue
$
145,008
$
184,888
$
(2,315)
$
327,581
Operating income (loss)
6,963
5,145
(4,351)
7,757
Depreciation
6,943
16,313
31
23,287
Amortization of intangible assets
437
1,458
—
1,895
Interest expense
1,848
2,505
5,984
10,337
Income (loss) before income tax
5,196
3,625
(10,000)
(1,179)
Total assets
378,554
672,480
159,360
1,210,394
Capital expenditures
531
6,858
191
7,580
Three Months Ended March 31, 2017
Total revenue
$
81,304
$
80,673
$
(1,543)
$
160,434
Operating income (loss)
3,879
1,007
(5,735)
(849)
Depreciation
7,083
7,751
39
14,873
Amortization of intangible assets
437
1,005
—
1,442
Interest expense
1,764
1,856
2,276
5,896
Income (loss) before income tax
2,105
(909)
(11,712)
(10,516)
Total assets
281,800
281,666
37,584
601,050
Capital expenditures
86
1,384
24
1,494</t>
  </si>
  <si>
    <t>NATURE OF OPERATIONS AND SUMMARY OF SIGNIFICANT ACCOUNTING POLICIES (Details)</t>
  </si>
  <si>
    <t>1 Months Ended</t>
  </si>
  <si>
    <t>Feb. 28, 2017USD ($)</t>
  </si>
  <si>
    <t>Mar. 31, 2018USD ($)segment</t>
  </si>
  <si>
    <t>Mar. 31, 2017USD ($)segmentshares</t>
  </si>
  <si>
    <t>Dec. 31, 2017USD ($)</t>
  </si>
  <si>
    <t>Nov. 30, 2017USD ($)</t>
  </si>
  <si>
    <t>Deferred finance charges</t>
  </si>
  <si>
    <t>Expensed unamortized deferred financing fees</t>
  </si>
  <si>
    <t>Fair Value, Liabilities Measured on Recurring Basis, Unobservable Input Reconciliation, Calculation [Roll Forward]</t>
  </si>
  <si>
    <t>Balance, beginning of year</t>
  </si>
  <si>
    <t>Change in fair value</t>
  </si>
  <si>
    <t>Number of operating segments | segment</t>
  </si>
  <si>
    <t>Number of reportable segments | segment</t>
  </si>
  <si>
    <t>Dilutive effect</t>
  </si>
  <si>
    <t>Assets held for sale</t>
  </si>
  <si>
    <t>Number of months within which the Company expects to sell assets held for sale</t>
  </si>
  <si>
    <t>12 months</t>
  </si>
  <si>
    <t>Preferred stock dividend rate (as a percent)</t>
  </si>
  <si>
    <t>7.625%</t>
  </si>
  <si>
    <t>Diluted earnings per share as their effects were anti-dilutive | shares</t>
  </si>
  <si>
    <t>Flatbed</t>
  </si>
  <si>
    <t>Specialized</t>
  </si>
  <si>
    <t>REVENUE RECOGNITION (Details) $ in Thousands</t>
  </si>
  <si>
    <t>ASU 2014-09</t>
  </si>
  <si>
    <t>New Accounting Pronouncements or Change in Accounting Principle [Line Items]</t>
  </si>
  <si>
    <t>Adjustment to retained earnings</t>
  </si>
  <si>
    <t>REVENUE RECOGNITION - Practical Expedients (Details)</t>
  </si>
  <si>
    <t>Revenue preference and practical expedients</t>
  </si>
  <si>
    <t>Revenue, practical expedient, remaining performance obligation</t>
  </si>
  <si>
    <t>true</t>
  </si>
  <si>
    <t>Revenue, practical expedient, incremental costs of obtaining or fulfilling a contract</t>
  </si>
  <si>
    <t>REVENUE RECOGNITION - Disaggregation of Revenue (Details) - USD ($) $ in Thousands</t>
  </si>
  <si>
    <t>Disaggregation of Revenue</t>
  </si>
  <si>
    <t>Corporate/Eliminations</t>
  </si>
  <si>
    <t>Freight | Corporate/Eliminations</t>
  </si>
  <si>
    <t>Brokerage | Corporate/Eliminations</t>
  </si>
  <si>
    <t>Logistics | Corporate/Eliminations</t>
  </si>
  <si>
    <t>Fuel | Corporate/Eliminations</t>
  </si>
  <si>
    <t>Flatbed | Operating Segments</t>
  </si>
  <si>
    <t>Flatbed | Freight | Operating Segments</t>
  </si>
  <si>
    <t>Flatbed | Brokerage | Operating Segments</t>
  </si>
  <si>
    <t>Flatbed | Logistics | Operating Segments</t>
  </si>
  <si>
    <t>Flatbed | Fuel | Operating Segments</t>
  </si>
  <si>
    <t>Specialized | Operating Segments</t>
  </si>
  <si>
    <t>Specialized | Freight | Operating Segments</t>
  </si>
  <si>
    <t>Specialized | Brokerage | Operating Segments</t>
  </si>
  <si>
    <t>Specialized | Logistics | Operating Segments</t>
  </si>
  <si>
    <t>Specialized | Fuel | Operating Segments</t>
  </si>
  <si>
    <t>BUSINESS COMBINATION (Details) $ / shares in Units, $ in Thousands</t>
  </si>
  <si>
    <t>Feb. 14, 2018shares</t>
  </si>
  <si>
    <t>Sep. 19, 2017shares</t>
  </si>
  <si>
    <t>Feb. 27, 2017USD ($)item$ / sharesshares</t>
  </si>
  <si>
    <t>Mar. 31, 2018USD ($)shares</t>
  </si>
  <si>
    <t>Mar. 31, 2017USD ($)</t>
  </si>
  <si>
    <t>Dec. 31, 2017USD ($)shares</t>
  </si>
  <si>
    <t>Common stock shares outstanding</t>
  </si>
  <si>
    <t>Common stock shares sold (in shares)</t>
  </si>
  <si>
    <t>Term loan facility</t>
  </si>
  <si>
    <t>Credit facility | $</t>
  </si>
  <si>
    <t>Delayed Draw Feature</t>
  </si>
  <si>
    <t>ABL Member</t>
  </si>
  <si>
    <t>Minimum</t>
  </si>
  <si>
    <t>Earn out target ( as a percent)</t>
  </si>
  <si>
    <t>90.00%</t>
  </si>
  <si>
    <t>Maximum</t>
  </si>
  <si>
    <t>100.00%</t>
  </si>
  <si>
    <t>Private placement</t>
  </si>
  <si>
    <t>Proceeds from convertible preferred stock | $</t>
  </si>
  <si>
    <t>Senior Deb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Series A</t>
  </si>
  <si>
    <t>Hennessy Capital Acquisition Corp II and HCAC Merger Sub Inc | Series A | Private placement</t>
  </si>
  <si>
    <t>Hennessy Capital Acquisition Corp II and HCAC Merger Sub Inc | Earn out provision</t>
  </si>
  <si>
    <t>Number of trading days | item</t>
  </si>
  <si>
    <t>Number of consecutive trading days</t>
  </si>
  <si>
    <t>30 days</t>
  </si>
  <si>
    <t>Adjusted EBITDA | $</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t>
  </si>
  <si>
    <t>Purchase price paid in common stock (in shares)</t>
  </si>
  <si>
    <t>Private Daseke | Hennessy Capital Acquisition Corp II and HCAC Merger Sub Inc</t>
  </si>
  <si>
    <t>Consideration received upon closing | $</t>
  </si>
  <si>
    <t>Private Daseke | Hennessy Capital Acquisition Corp II and HCAC Merger Sub Inc | Maximum</t>
  </si>
  <si>
    <t>Value per share issued | $ / shares</t>
  </si>
  <si>
    <t>Private Daseke | Hennessy Capital Acquisition Corp II and HCAC Merger Sub Inc | Earn out provision | Maximum</t>
  </si>
  <si>
    <t>Shares to be issued under earn-out provision</t>
  </si>
  <si>
    <t>Shares payable annually in 2017</t>
  </si>
  <si>
    <t>BUSINESS COMBINATION Cash Proceeds (Details) - USD ($) $ / shares in Units, $ in Thousands</t>
  </si>
  <si>
    <t>Feb. 14, 2018</t>
  </si>
  <si>
    <t>Sep. 19, 2017</t>
  </si>
  <si>
    <t>Feb. 27, 2017</t>
  </si>
  <si>
    <t>Proceeds from issuance of common stock</t>
  </si>
  <si>
    <t>Repayment of debt</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notes</t>
  </si>
  <si>
    <t>Hennessy Capital Acquisition Corp II and HCAC Merger Sub Inc | Subordinated notes | Interest Expense</t>
  </si>
  <si>
    <t>IPO | Hennessy Capital Acquisition Corp II and HCAC Merger Sub Inc</t>
  </si>
  <si>
    <t>ACQUISITIONS (Details) $ in Thousands</t>
  </si>
  <si>
    <t>Dec. 01, 2017USD ($)shares</t>
  </si>
  <si>
    <t>Sep. 01, 2017USD ($)</t>
  </si>
  <si>
    <t>Jul. 01, 2017USD ($)shares</t>
  </si>
  <si>
    <t>May 01, 2017USD ($)shares</t>
  </si>
  <si>
    <t>Mar. 31, 2018USD ($)item</t>
  </si>
  <si>
    <t>Mar. 31, 2017USD ($)item</t>
  </si>
  <si>
    <t>Dec. 29, 2017USD ($)</t>
  </si>
  <si>
    <t>Revenue</t>
  </si>
  <si>
    <t>Net income</t>
  </si>
  <si>
    <t>Number of acquisitions | item</t>
  </si>
  <si>
    <t>Allocation of the purchase price paid to the fair values of the net assets</t>
  </si>
  <si>
    <t>Goodwill &amp; Intangibles</t>
  </si>
  <si>
    <t>Number of open-deck trucking companies acquired | item</t>
  </si>
  <si>
    <t>Belmont</t>
  </si>
  <si>
    <t>Voting interest acquired (as a percent)</t>
  </si>
  <si>
    <t>Total consideration paid</t>
  </si>
  <si>
    <t>Property and equipment</t>
  </si>
  <si>
    <t>Accounts payable and other liabilities</t>
  </si>
  <si>
    <t>Moore Freight Service</t>
  </si>
  <si>
    <t>Cash payments for business consideration</t>
  </si>
  <si>
    <t>Number of shares transferred | shares</t>
  </si>
  <si>
    <t>Equity transferred</t>
  </si>
  <si>
    <t>Outstanding debt assumed</t>
  </si>
  <si>
    <t>Transaction expenses incurred, not deductible for taxes purposes</t>
  </si>
  <si>
    <t>Roadmaster Group</t>
  </si>
  <si>
    <t>Tennessee Steel Haulers and Co</t>
  </si>
  <si>
    <t>RandR Trucking Holdings, LLC</t>
  </si>
  <si>
    <t>The Steelman Companies</t>
  </si>
  <si>
    <t>Recognized Identifiable Assets Acquired And Liabilities Assumed Intangible Assets</t>
  </si>
  <si>
    <t>Schilli Transportation Services Inc</t>
  </si>
  <si>
    <t>Big Freight Systems Inc</t>
  </si>
  <si>
    <t>EBITDA multiplier</t>
  </si>
  <si>
    <t>Contingent liability</t>
  </si>
  <si>
    <t>PREPAID AND OTHER CURRENT ASSETS (Details) - USD ($) $ in Thousands</t>
  </si>
  <si>
    <t>Insurance</t>
  </si>
  <si>
    <t>Other prepaids</t>
  </si>
  <si>
    <t>Licensing, permits and tolls</t>
  </si>
  <si>
    <t>Highway and fuel taxes</t>
  </si>
  <si>
    <t>Other assets</t>
  </si>
  <si>
    <t>GOODWILL AND INTANGIBLE ASSETS (Details) $ in Thousands</t>
  </si>
  <si>
    <t>GOODWILL</t>
  </si>
  <si>
    <t>Goodwill impairment</t>
  </si>
  <si>
    <t>Balance at the beginning of the period</t>
  </si>
  <si>
    <t>Goodwill acquired and adjustments to previously recorded goodwill</t>
  </si>
  <si>
    <t>Foreign currency translation adjustment</t>
  </si>
  <si>
    <t>Balance at the end of the period</t>
  </si>
  <si>
    <t>GOODWILL AND INTANGIBLE ASSETS - Other Intangibles (Details) - USD ($) $ in Thousands</t>
  </si>
  <si>
    <t>Intangible Assets, Net</t>
  </si>
  <si>
    <t>Intangible Assets</t>
  </si>
  <si>
    <t>Accumulated Amortization</t>
  </si>
  <si>
    <t>Intangible Assets, net</t>
  </si>
  <si>
    <t>Foreign currency translation adjustment, Intangible asset, Gross</t>
  </si>
  <si>
    <t>Foreign currency translation adjustment, Intangible asset, net</t>
  </si>
  <si>
    <t>Future estimated amortization expense</t>
  </si>
  <si>
    <t>Trade names</t>
  </si>
  <si>
    <t>Indefinite-Lived Intangible Assets (Excluding Goodwill) [Abstract]</t>
  </si>
  <si>
    <t>Indefinite lived intangible assets</t>
  </si>
  <si>
    <t>Non-competition agreements</t>
  </si>
  <si>
    <t>Weighted average remaining useful lives</t>
  </si>
  <si>
    <t>2 years 5 months 1 day</t>
  </si>
  <si>
    <t>Customer relationships</t>
  </si>
  <si>
    <t>8 years 2 months 19 days</t>
  </si>
  <si>
    <t>PROPERTY AND EQUIPMENT (Details) - USD ($) $ in Thousands</t>
  </si>
  <si>
    <t>Property and equipment, Gross</t>
  </si>
  <si>
    <t>Accumulated depreciation</t>
  </si>
  <si>
    <t>Property and equipment, Net</t>
  </si>
  <si>
    <t>Revenue equipment</t>
  </si>
  <si>
    <t>Buildings and improvements</t>
  </si>
  <si>
    <t>Furniture and fixtures, office and computer equipment and vehicles</t>
  </si>
  <si>
    <t>SALES-TYPE LEASES (Details) - USD ($) $ in Thousands</t>
  </si>
  <si>
    <t>Components of the net investment in sales-type leases</t>
  </si>
  <si>
    <t>Minimum lease receivable</t>
  </si>
  <si>
    <t>Deferred gain</t>
  </si>
  <si>
    <t>Net minimum lease receivable</t>
  </si>
  <si>
    <t>Unearned interest income</t>
  </si>
  <si>
    <t>Net investment in sales-type leases</t>
  </si>
  <si>
    <t>Current portion</t>
  </si>
  <si>
    <t>Non-current portion</t>
  </si>
  <si>
    <t>Gain on disposition of revenue equipment leased to owner-operators</t>
  </si>
  <si>
    <t>Capital Leases of Lessor [Abstract]</t>
  </si>
  <si>
    <t>Lease term</t>
  </si>
  <si>
    <t>30 months</t>
  </si>
  <si>
    <t>72 months</t>
  </si>
  <si>
    <t>ACCRUED EXPENSES AND OTHER LIABILITIES (Details) - USD ($) $ in Thousands</t>
  </si>
  <si>
    <t>Brokerage and escorts</t>
  </si>
  <si>
    <t>Unvouchered payables</t>
  </si>
  <si>
    <t>Other accrued expenses</t>
  </si>
  <si>
    <t>Owner operator deposits</t>
  </si>
  <si>
    <t>Interest</t>
  </si>
  <si>
    <t>Fuel taxes</t>
  </si>
  <si>
    <t>LONG-TERM DEBT (Details) - USD ($) $ in Thousands</t>
  </si>
  <si>
    <t>Nov. 30, 2017</t>
  </si>
  <si>
    <t>Feb. 28, 2017</t>
  </si>
  <si>
    <t>Long-term debt</t>
  </si>
  <si>
    <t>Less current portion</t>
  </si>
  <si>
    <t>Less unamortized debt issuance costs</t>
  </si>
  <si>
    <t>Long-term portion</t>
  </si>
  <si>
    <t>Long-term debt gross</t>
  </si>
  <si>
    <t>Senior Debt | Revolving credit facility</t>
  </si>
  <si>
    <t>Senior Debt | Term loan facility</t>
  </si>
  <si>
    <t>Equipment term loans</t>
  </si>
  <si>
    <t>Real estate term loan</t>
  </si>
  <si>
    <t>Capital leases</t>
  </si>
  <si>
    <t>LONG-TERM DEBT - Line of Credit and Senior Term Loan (Details) - USD ($)</t>
  </si>
  <si>
    <t>Nov. 28, 2017</t>
  </si>
  <si>
    <t>Aug. 31, 2017</t>
  </si>
  <si>
    <t>Aug. 16, 2017</t>
  </si>
  <si>
    <t>Aug. 15, 2017</t>
  </si>
  <si>
    <t>Apr. 30, 2016</t>
  </si>
  <si>
    <t>Credit facility</t>
  </si>
  <si>
    <t>Senior term loan</t>
  </si>
  <si>
    <t>Fixed charge coverage ratio Trailing Period</t>
  </si>
  <si>
    <t>Monthly installments</t>
  </si>
  <si>
    <t>Term loan amortization period</t>
  </si>
  <si>
    <t>20 years</t>
  </si>
  <si>
    <t>Loan amount</t>
  </si>
  <si>
    <t>Real estate term loan | LIBOR</t>
  </si>
  <si>
    <t>Basis spread on variable rate</t>
  </si>
  <si>
    <t>2.75%</t>
  </si>
  <si>
    <t>Term loan facility | Credit Suisse AG</t>
  </si>
  <si>
    <t>Percentage of EBITDA permitted to be added back (as a percent)</t>
  </si>
  <si>
    <t>25.00%</t>
  </si>
  <si>
    <t>Repayment of term loan (in percentage)</t>
  </si>
  <si>
    <t>50.00%</t>
  </si>
  <si>
    <t>Percentage of excess cash flow, mandatory prepayment, 2018</t>
  </si>
  <si>
    <t>Percentage of excess cash flow, mandatory prepayment, 2019</t>
  </si>
  <si>
    <t>Percentage of excess cash flow, mandatory prepayment, 2020</t>
  </si>
  <si>
    <t>0.00%</t>
  </si>
  <si>
    <t>Term loan facility | Credit Suisse AG | Commencing March 31 2018</t>
  </si>
  <si>
    <t>Consolidated total leverage ratio commencing on March 31, 2018</t>
  </si>
  <si>
    <t>4.25%</t>
  </si>
  <si>
    <t>Term loan facility | Credit Suisse AG | Commencing March 31 2019</t>
  </si>
  <si>
    <t>Consolidated total leverage ratio commencing on March 31, 2019</t>
  </si>
  <si>
    <t>4.00%</t>
  </si>
  <si>
    <t>Term loan facility | Credit Suisse AG | Commencing March 31 2021</t>
  </si>
  <si>
    <t>Consolidated total leverage ratio commencing on March 31, 2021</t>
  </si>
  <si>
    <t>3.75%</t>
  </si>
  <si>
    <t>Term loan facility | Credit Suisse AG | Base Rate</t>
  </si>
  <si>
    <t>Floor rate (as a percent)</t>
  </si>
  <si>
    <t>2.00%</t>
  </si>
  <si>
    <t>4.50%</t>
  </si>
  <si>
    <t>Term loan facility | Credit Suisse AG | LIBOR</t>
  </si>
  <si>
    <t>1.00%</t>
  </si>
  <si>
    <t>5.00%</t>
  </si>
  <si>
    <t>5.50%</t>
  </si>
  <si>
    <t>Term loan facility | Senior Debt | Credit Suisse AG</t>
  </si>
  <si>
    <t>Average interest rate on term loan</t>
  </si>
  <si>
    <t>6.60%</t>
  </si>
  <si>
    <t>Term loan facility | Senior term loan | Credit Suisse AG</t>
  </si>
  <si>
    <t>Uncommitted Incremental Facility | Senior Debt | Credit Suisse AG</t>
  </si>
  <si>
    <t>Committed amount</t>
  </si>
  <si>
    <t>Tack-on Loan</t>
  </si>
  <si>
    <t>Availability at closing</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ommencing March 31 2018</t>
  </si>
  <si>
    <t>ABL Member | Commencing March 31 2021</t>
  </si>
  <si>
    <t>ABL Member | PNC Bank National Association</t>
  </si>
  <si>
    <t>5 years</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Maximum increase to facility pursuant to accordion feature</t>
  </si>
  <si>
    <t>Line of credit sublimit</t>
  </si>
  <si>
    <t>Outstanding letters of credit</t>
  </si>
  <si>
    <t>ABL Member | Letter of credit</t>
  </si>
  <si>
    <t>Revolving credit facility | PNC Bank National Association | Base Rate | Less than 1.25 to 1.00</t>
  </si>
  <si>
    <t>Fixed charge coverage ratio</t>
  </si>
  <si>
    <t>2.25%</t>
  </si>
  <si>
    <t>Revolving credit facility | PNC Bank National Association | Base Rate | Greater than or equal to 1.25 to 1.00, but less than 1.50 to 1.00</t>
  </si>
  <si>
    <t>1.75%</t>
  </si>
  <si>
    <t>Revolving credit facility | PNC Bank National Association | Base Rate | Greater than or equal to 1.50 to 1.00, but less than 1.75</t>
  </si>
  <si>
    <t>1.25%</t>
  </si>
  <si>
    <t>Revolving credit facility | PNC Bank National Association | Base Rate | Greater than or equal to 1.75 to 1.00</t>
  </si>
  <si>
    <t>0.75%</t>
  </si>
  <si>
    <t>Revolving credit facility | PNC Bank National Association | LIBOR | Less than 1.25 to 1.00</t>
  </si>
  <si>
    <t>3.25%</t>
  </si>
  <si>
    <t>Revolving credit facility | PNC Bank National Association | LIBOR | Greater than or equal to 1.25 to 1.00, but less than 1.50 to 1.00</t>
  </si>
  <si>
    <t>Revolving credit facility | PNC Bank National Association | LIBOR | Greater than or equal to 1.50 to 1.00, but less than 1.75</t>
  </si>
  <si>
    <t>Revolving credit facility | PNC Bank National Association | LIBOR | Greater than or equal to 1.75 to 1.00</t>
  </si>
  <si>
    <t>Delayed Draw Feature | Credit Suisse AG</t>
  </si>
  <si>
    <t>Leverage ratio</t>
  </si>
  <si>
    <t>Delayed Draw Feature | Senior Debt | Credit Suisse AG</t>
  </si>
  <si>
    <t>3.50%</t>
  </si>
  <si>
    <t>LONG-TERM DEBT - Equipment Term Loans and Mortgages (Details)</t>
  </si>
  <si>
    <t>Apr. 30, 2016USD ($)item</t>
  </si>
  <si>
    <t>Mar. 31, 2018USD ($)Lender</t>
  </si>
  <si>
    <t>Loan balance</t>
  </si>
  <si>
    <t>Book value recorded under capital leases</t>
  </si>
  <si>
    <t>Depreciation expense leased equipment</t>
  </si>
  <si>
    <t>Equipment with collateralizes term loans</t>
  </si>
  <si>
    <t>Number of lenders | Lender</t>
  </si>
  <si>
    <t>Equipment term loans | Minimum</t>
  </si>
  <si>
    <t>Interest rate (as a percent)</t>
  </si>
  <si>
    <t>1.40%</t>
  </si>
  <si>
    <t>Equipment term loans | Maximum</t>
  </si>
  <si>
    <t>10.80%</t>
  </si>
  <si>
    <t>Bank mortgage loan</t>
  </si>
  <si>
    <t>3.70%</t>
  </si>
  <si>
    <t>Number of real estate assets | item</t>
  </si>
  <si>
    <t>Debt issuance cost, amortization period</t>
  </si>
  <si>
    <t>November 1 2020 | Equipment term loans</t>
  </si>
  <si>
    <t>Number of days of adjustment of interest rate and monthly payments</t>
  </si>
  <si>
    <t>45 days</t>
  </si>
  <si>
    <t>November 1 2020 | Equipment term loans | Base Rate</t>
  </si>
  <si>
    <t>2.50%</t>
  </si>
  <si>
    <t>November 1 2020 | Equipment term loans | Minimum</t>
  </si>
  <si>
    <t>LONG-TERM DEBT - Additional information (Details) - USD ($) $ in Thousands</t>
  </si>
  <si>
    <t>12 Months Ended</t>
  </si>
  <si>
    <t>Dec. 31, 2013</t>
  </si>
  <si>
    <t>Long-term Debt and Capital Lease Obligations, Including Current Maturities [Abstract]</t>
  </si>
  <si>
    <t>Thereafter</t>
  </si>
  <si>
    <t>Loan amount attributable to interest</t>
  </si>
  <si>
    <t>Long-term debt and capital Lease Obligations, Total</t>
  </si>
  <si>
    <t>Total minimum lease payments</t>
  </si>
  <si>
    <t>Total (Present value of minimum lease payments on capital leases)</t>
  </si>
  <si>
    <t>Long-term capital leases</t>
  </si>
  <si>
    <t>Senior subordinated secured debt | Main Street Capital Corporation</t>
  </si>
  <si>
    <t>12.00%</t>
  </si>
  <si>
    <t>Paid-in-kind interest (as a percent)</t>
  </si>
  <si>
    <t>Accrued, Paid-in-kind interest added to principal balance</t>
  </si>
  <si>
    <t>Senior subordinated secured debt | Prudential Capital Partners</t>
  </si>
  <si>
    <t>Subordinated notes</t>
  </si>
  <si>
    <t>Make-whole payment</t>
  </si>
  <si>
    <t>Subordinated notes | LST Seller notes</t>
  </si>
  <si>
    <t>10.00%</t>
  </si>
  <si>
    <t>Subordinated notes | DTR Seller notes</t>
  </si>
  <si>
    <t>Subordinated notes | BHE Seller notes</t>
  </si>
  <si>
    <t>7.00%</t>
  </si>
  <si>
    <t>INCOME TAXES (Details) - USD ($)</t>
  </si>
  <si>
    <t>Dec. 31, 2018</t>
  </si>
  <si>
    <t>Effective tax rate</t>
  </si>
  <si>
    <t>32.40%</t>
  </si>
  <si>
    <t>26.30%</t>
  </si>
  <si>
    <t>Statutory federal tax rate</t>
  </si>
  <si>
    <t>21.00%</t>
  </si>
  <si>
    <t>35.00%</t>
  </si>
  <si>
    <t>Changes to provisional amounts</t>
  </si>
  <si>
    <t>Uncertain tax positions</t>
  </si>
  <si>
    <t>STOCKHOLDERS’ EQUITY (Details) $ / shares in Units, $ in Thousands</t>
  </si>
  <si>
    <t>Mar. 15, 2018$ / shares</t>
  </si>
  <si>
    <t>Feb. 27, 2018$ / shares</t>
  </si>
  <si>
    <t>Feb. 16, 2018shares</t>
  </si>
  <si>
    <t>Feb. 14, 2018USD ($)$ / sharesshares</t>
  </si>
  <si>
    <t>Sep. 20, 2017shares</t>
  </si>
  <si>
    <t>Sep. 19, 2017USD ($)$ / sharesshares</t>
  </si>
  <si>
    <t>Feb. 27, 2017USD ($)$ / sharesshares</t>
  </si>
  <si>
    <t>Feb. 21, 2017$ / shares</t>
  </si>
  <si>
    <t>Feb. 28, 2017shares</t>
  </si>
  <si>
    <t>Mar. 31, 2018USD ($)DVote$ / sharesshares</t>
  </si>
  <si>
    <t>Mar. 31, 2017USD ($)$ / shares</t>
  </si>
  <si>
    <t>Number of votes for each common stock | Vote</t>
  </si>
  <si>
    <t>Proceeds from issuance of common stock | $</t>
  </si>
  <si>
    <t>2017 Omnibus Incentive Plan</t>
  </si>
  <si>
    <t>Shares of common stock reserved for future issuance</t>
  </si>
  <si>
    <t>Warrants</t>
  </si>
  <si>
    <t>Total number of warrants outstanding</t>
  </si>
  <si>
    <t>Share issued for exercise of warrants (in shares)</t>
  </si>
  <si>
    <t>Shares that can be purchased out of each warrant</t>
  </si>
  <si>
    <t>Exercise price per half share (in dollars per share) | $ / shares</t>
  </si>
  <si>
    <t>Exercise price per whole share (in dollars per share) | $ / shares</t>
  </si>
  <si>
    <t>Number of fractional shares to be issued</t>
  </si>
  <si>
    <t>Expiration term of public warrants</t>
  </si>
  <si>
    <t>Public Warrants</t>
  </si>
  <si>
    <t>Redemption price per warrant | $ / shares</t>
  </si>
  <si>
    <t>Redemption price per warrant subject to stated common stock value | $ / shares</t>
  </si>
  <si>
    <t>Number of trading days in which the price per share should equals or exceeds $24.00 per share to call the Public Warrants for redemption | D</t>
  </si>
  <si>
    <t>Warrants exercisable period</t>
  </si>
  <si>
    <t>Private Placement Warrants</t>
  </si>
  <si>
    <t>Selling Stockholders</t>
  </si>
  <si>
    <t>Selling price to public | $ / shares</t>
  </si>
  <si>
    <t>Underwriting agreement</t>
  </si>
  <si>
    <t>Duration to purchase additional shares</t>
  </si>
  <si>
    <t>Preferred stock, par value | $ / shares</t>
  </si>
  <si>
    <t>Number of shares of the company's stock issued upon initial conversion</t>
  </si>
  <si>
    <t>Initial conversion rate per share (in dollars per share) | $ / shares</t>
  </si>
  <si>
    <t>Number of years of anniversary from issue date for holder elects to convert (in years)</t>
  </si>
  <si>
    <t>7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Preferred stock, quarterly dividend declared (in dollars per share) | $ / shares</t>
  </si>
  <si>
    <t>Dividend paid (in dollars per share) | $ / shares</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t>
  </si>
  <si>
    <t>Series A | Private placement | Hennessy Capital Acquisition Corp II and HCAC Merger Sub Inc</t>
  </si>
  <si>
    <t>Conversion of Convertible Stock to common shares (in shares)</t>
  </si>
  <si>
    <t>STOCK-BASED COMPENSATION Options (Details) - USD ($)</t>
  </si>
  <si>
    <t>10 Months Ended</t>
  </si>
  <si>
    <t>13 Months Ended</t>
  </si>
  <si>
    <t>Director Group</t>
  </si>
  <si>
    <t>Stock option grants under the Plan</t>
  </si>
  <si>
    <t># of Options Granted</t>
  </si>
  <si>
    <t>Issued and Outstanding (in shares)</t>
  </si>
  <si>
    <t>Weighted Average Exercise Price (in dollars per share)</t>
  </si>
  <si>
    <t>Weighted Average Grant Date Fair Value (in dollars)</t>
  </si>
  <si>
    <t>Employee Group</t>
  </si>
  <si>
    <t>Stock options and restricted stock units granted under the 2017 Plan</t>
  </si>
  <si>
    <t>Number of shares authorized</t>
  </si>
  <si>
    <t>2017 Omnibus Incentive Plan | Stock Option</t>
  </si>
  <si>
    <t>2017 Omnibus Incentive Plan | Director Group</t>
  </si>
  <si>
    <t>Vesting Period (in years)</t>
  </si>
  <si>
    <t>Restricted stock unit grants under the Plan</t>
  </si>
  <si>
    <t>2017 Omnibus Incentive Plan | Employee Group</t>
  </si>
  <si>
    <t>2017 Omnibus Incentive Plan | Restricted Stock Units (RSUs)</t>
  </si>
  <si>
    <t># of Restricted Stock Units Granted</t>
  </si>
  <si>
    <t>Issued and outstanding</t>
  </si>
  <si>
    <t>Grant Date Fair Value</t>
  </si>
  <si>
    <t>STOCK-BASED COMPENSATION Fair Value (Details)</t>
  </si>
  <si>
    <t>Fair value of stock option grants</t>
  </si>
  <si>
    <t>Weighted average expected life</t>
  </si>
  <si>
    <t>6 years 6 months</t>
  </si>
  <si>
    <t>Expected dividend rate</t>
  </si>
  <si>
    <t>Risk-free interest rate</t>
  </si>
  <si>
    <t>1.95%</t>
  </si>
  <si>
    <t>Expected volatility</t>
  </si>
  <si>
    <t>39.90%</t>
  </si>
  <si>
    <t>2.28%</t>
  </si>
  <si>
    <t>40.60%</t>
  </si>
  <si>
    <t>STOCK-BASED COMPENSATION Option Activity (Details) - 2017 Omnibus Incentive Plan - Stock Option $ / shares in Units, $ in Thousands</t>
  </si>
  <si>
    <t>Mar. 31, 2018USD ($)$ / sharesshares</t>
  </si>
  <si>
    <t>Dec. 31, 2017USD ($)$ / sharesshares</t>
  </si>
  <si>
    <t>Shares</t>
  </si>
  <si>
    <t>Outstanding, at the beginning (in shares) | shares</t>
  </si>
  <si>
    <t>Granted (in shares) | shares</t>
  </si>
  <si>
    <t>Exercised (in shares) | shares</t>
  </si>
  <si>
    <t>Forfeited or expired (in shares) | shares</t>
  </si>
  <si>
    <t>Outstanding, at the end (in shares) | shares</t>
  </si>
  <si>
    <t>Exercisable at the end, Shares | shares</t>
  </si>
  <si>
    <t>Weighted Average Exercise Price</t>
  </si>
  <si>
    <t>Outstanding, at the beginning (in dollars per shares) | $ / shares</t>
  </si>
  <si>
    <t>Granted (in dollars per shares) | $ / shares</t>
  </si>
  <si>
    <t>Exercised (in dollars per shares) | $ / shares</t>
  </si>
  <si>
    <t>Forfeited or expired (in dollars per shares) | $ / shares</t>
  </si>
  <si>
    <t>Outstanding, at the end (in dollars per shares) | $ / shares</t>
  </si>
  <si>
    <t>Exercisable at the end (in dollars per shares) | $ / shares</t>
  </si>
  <si>
    <t>Weighted Average Remaining Contractual Terms and Aggregate Intrinsic Value</t>
  </si>
  <si>
    <t>Weighted Average Remaining Contractual Terms (Years)</t>
  </si>
  <si>
    <t>9 years</t>
  </si>
  <si>
    <t>9 years 3 months 18 days</t>
  </si>
  <si>
    <t>Weighted Average Remaining Contractual Terms, Granted (Years)</t>
  </si>
  <si>
    <t>10 years</t>
  </si>
  <si>
    <t>Exercisable at the end, Weighted Average Remaining Contractual Terms (Years)</t>
  </si>
  <si>
    <t>8 years 10 months 24 days</t>
  </si>
  <si>
    <t>Aggregate Intrinsic Value, Outstanding, at the beginning (in dollars) | $</t>
  </si>
  <si>
    <t>Aggregate Intrinsic Value, Outstanding at the end (in dollars) | $</t>
  </si>
  <si>
    <t>Share-based Compensation Arrangement by Share-based Payment Award, Expiration Period</t>
  </si>
  <si>
    <t>STOCK-BASED COMPENSATION Restricted Stock (Details) - 2017 Omnibus Incentive Plan - Restricted Stock Units (RSUs) - $ / shares</t>
  </si>
  <si>
    <t>Number of Units</t>
  </si>
  <si>
    <t>Outstanding at the beginning (in units)</t>
  </si>
  <si>
    <t>Granted (in units)</t>
  </si>
  <si>
    <t>Forfeited (in units)</t>
  </si>
  <si>
    <t>Outstanding at the end (in units)</t>
  </si>
  <si>
    <t>Weighted Average Grant Date Fair Value (Per Unit)</t>
  </si>
  <si>
    <t>Outstanding at the beginning (per unit)</t>
  </si>
  <si>
    <t>Granted (per unit)</t>
  </si>
  <si>
    <t>Forfeited (per unit)</t>
  </si>
  <si>
    <t>Outstanding at the end (per unit)</t>
  </si>
  <si>
    <t>STOCK-BASED COMPENSATION Aggregate (Details) $ in Millions</t>
  </si>
  <si>
    <t>Stock Option</t>
  </si>
  <si>
    <t>Stock-based compensation</t>
  </si>
  <si>
    <t>Unrecognized stock-based compensation expense</t>
  </si>
  <si>
    <t>Weighted average period of recognition</t>
  </si>
  <si>
    <t>4 years 1 month 6 days</t>
  </si>
  <si>
    <t>Restricted Stock Units (RSUs)</t>
  </si>
  <si>
    <t>4 years 4 months 24 days</t>
  </si>
  <si>
    <t>Aggregate stock-based compensation charges</t>
  </si>
  <si>
    <t>DEFINED CONTRIBUTION PLAN (Details) - USD ($) $ in Millions</t>
  </si>
  <si>
    <t>Company's expense under matching requirements</t>
  </si>
  <si>
    <t>Matching contribution not yet merged</t>
  </si>
  <si>
    <t>COMMITMENTS AND CONTINGENCIES (Details) - USD ($) $ in Millions</t>
  </si>
  <si>
    <t>Letter of credit</t>
  </si>
  <si>
    <t>Operating Leased Assets [Line Items]</t>
  </si>
  <si>
    <t>Revenue Equipment</t>
  </si>
  <si>
    <t>Rent expense</t>
  </si>
  <si>
    <t>Office and Terminals</t>
  </si>
  <si>
    <t>REPORTABLE SEGMENTS (Details) - USD ($) $ in Thousands</t>
  </si>
  <si>
    <t>Segment Reporting Information, Profit (Loss) [Abstract]</t>
  </si>
  <si>
    <t>Operating income (loss)</t>
  </si>
  <si>
    <t>Income (loss) before provision for income taxes</t>
  </si>
  <si>
    <t>Capital expenditures</t>
  </si>
  <si>
    <t>Intersegment revenues and expenses</t>
  </si>
  <si>
    <t>SUBSEQUENT EVENTS (Details) - Subsequent Event - Aveda</t>
  </si>
  <si>
    <t>Apr. 13, 2018$ / sharesshares</t>
  </si>
  <si>
    <t>Cash consideration per share (in dollars per share)</t>
  </si>
  <si>
    <t>Consideration per share (in shares) | shares</t>
  </si>
  <si>
    <t>Additional contingent consideration based upon Aveda's Company EBITDA (in dollars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cquisition &quot;#,##0_);_(&quot;Acquisition &quot;(#,##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16940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698</v>
      </c>
      <c r="C3" s="7" t="n">
        <v>90679</v>
      </c>
    </row>
    <row r="4" spans="1:3">
      <c r="A4" s="4" t="s">
        <v>28</v>
      </c>
      <c r="B4" s="5" t="n">
        <v>143402</v>
      </c>
      <c r="C4" s="5" t="n">
        <v>127368</v>
      </c>
    </row>
    <row r="5" spans="1:3">
      <c r="A5" s="4" t="s">
        <v>29</v>
      </c>
      <c r="B5" s="5" t="n">
        <v>5188</v>
      </c>
      <c r="C5" s="5" t="n">
        <v>4792</v>
      </c>
    </row>
    <row r="6" spans="1:3">
      <c r="A6" s="4" t="s">
        <v>30</v>
      </c>
      <c r="B6" s="5" t="n">
        <v>11158</v>
      </c>
      <c r="C6" s="5" t="n">
        <v>10979</v>
      </c>
    </row>
    <row r="7" spans="1:3">
      <c r="A7" s="4" t="s">
        <v>31</v>
      </c>
      <c r="B7" s="5" t="n">
        <v>4873</v>
      </c>
      <c r="C7" s="5" t="n">
        <v>4653</v>
      </c>
    </row>
    <row r="8" spans="1:3">
      <c r="A8" s="4" t="s">
        <v>32</v>
      </c>
      <c r="B8" s="5" t="n">
        <v>83</v>
      </c>
      <c r="C8" s="5" t="n">
        <v>91</v>
      </c>
    </row>
    <row r="9" spans="1:3">
      <c r="A9" s="4" t="s">
        <v>33</v>
      </c>
      <c r="B9" s="5" t="n">
        <v>31309</v>
      </c>
      <c r="C9" s="5" t="n">
        <v>28149</v>
      </c>
    </row>
    <row r="10" spans="1:3">
      <c r="A10" s="4" t="s">
        <v>34</v>
      </c>
      <c r="B10" s="5" t="n">
        <v>378711</v>
      </c>
      <c r="C10" s="5" t="n">
        <v>266711</v>
      </c>
    </row>
    <row r="11" spans="1:3">
      <c r="A11" s="4" t="s">
        <v>35</v>
      </c>
      <c r="B11" s="5" t="n">
        <v>406997</v>
      </c>
      <c r="C11" s="5" t="n">
        <v>429639</v>
      </c>
    </row>
    <row r="12" spans="1:3">
      <c r="A12" s="4" t="s">
        <v>36</v>
      </c>
      <c r="B12" s="5" t="n">
        <v>91110</v>
      </c>
      <c r="C12" s="5" t="n">
        <v>93120</v>
      </c>
    </row>
    <row r="13" spans="1:3">
      <c r="A13" s="4" t="s">
        <v>37</v>
      </c>
      <c r="B13" s="5" t="n">
        <v>302539</v>
      </c>
      <c r="C13" s="5" t="n">
        <v>302702</v>
      </c>
    </row>
    <row r="14" spans="1:3">
      <c r="A14" s="4" t="s">
        <v>38</v>
      </c>
      <c r="B14" s="5" t="n">
        <v>31037</v>
      </c>
      <c r="C14" s="5" t="n">
        <v>33496</v>
      </c>
    </row>
    <row r="15" spans="1:3">
      <c r="A15" s="4" t="s">
        <v>39</v>
      </c>
      <c r="B15" s="5" t="n">
        <v>1210394</v>
      </c>
      <c r="C15" s="5" t="n">
        <v>1125668</v>
      </c>
    </row>
    <row r="16" spans="1:3">
      <c r="A16" s="3" t="s">
        <v>40</v>
      </c>
    </row>
    <row r="17" spans="1:3">
      <c r="A17" s="4" t="s">
        <v>41</v>
      </c>
      <c r="B17" s="5" t="n">
        <v>14316</v>
      </c>
      <c r="C17" s="5" t="n">
        <v>12488</v>
      </c>
    </row>
    <row r="18" spans="1:3">
      <c r="A18" s="4" t="s">
        <v>42</v>
      </c>
      <c r="B18" s="5" t="n">
        <v>29963</v>
      </c>
      <c r="C18" s="5" t="n">
        <v>25876</v>
      </c>
    </row>
    <row r="19" spans="1:3">
      <c r="A19" s="4" t="s">
        <v>43</v>
      </c>
      <c r="B19" s="5" t="n">
        <v>13865</v>
      </c>
      <c r="C19" s="5" t="n">
        <v>14004</v>
      </c>
    </row>
    <row r="20" spans="1:3">
      <c r="A20" s="4" t="s">
        <v>44</v>
      </c>
      <c r="B20" s="5" t="n">
        <v>12732</v>
      </c>
      <c r="C20" s="5" t="n">
        <v>12644</v>
      </c>
    </row>
    <row r="21" spans="1:3">
      <c r="A21" s="4" t="s">
        <v>45</v>
      </c>
      <c r="B21" s="5" t="n">
        <v>43625</v>
      </c>
      <c r="C21" s="5" t="n">
        <v>43056</v>
      </c>
    </row>
    <row r="22" spans="1:3">
      <c r="A22" s="4" t="s">
        <v>46</v>
      </c>
      <c r="B22" s="5" t="n">
        <v>114501</v>
      </c>
      <c r="C22" s="5" t="n">
        <v>108068</v>
      </c>
    </row>
    <row r="23" spans="1:3">
      <c r="A23" s="4" t="s">
        <v>47</v>
      </c>
      <c r="B23" s="5" t="n">
        <v>7220</v>
      </c>
      <c r="C23" s="5" t="n">
        <v>4561</v>
      </c>
    </row>
    <row r="24" spans="1:3">
      <c r="A24" s="4" t="s">
        <v>48</v>
      </c>
      <c r="B24" s="5" t="n">
        <v>563183</v>
      </c>
      <c r="C24" s="5" t="n">
        <v>569740</v>
      </c>
    </row>
    <row r="25" spans="1:3">
      <c r="A25" s="4" t="s">
        <v>49</v>
      </c>
      <c r="B25" s="5" t="n">
        <v>89702</v>
      </c>
      <c r="C25" s="5" t="n">
        <v>90434</v>
      </c>
    </row>
    <row r="26" spans="1:3">
      <c r="A26" s="4" t="s">
        <v>50</v>
      </c>
      <c r="B26" s="5" t="n">
        <v>1407</v>
      </c>
      <c r="C26" s="5" t="n">
        <v>1632</v>
      </c>
    </row>
    <row r="27" spans="1:3">
      <c r="A27" s="4" t="s">
        <v>51</v>
      </c>
      <c r="B27" s="5" t="n">
        <v>776013</v>
      </c>
      <c r="C27" s="5" t="n">
        <v>774435</v>
      </c>
    </row>
    <row r="28" spans="1:3">
      <c r="A28" s="4" t="s">
        <v>52</v>
      </c>
      <c r="B28" s="4" t="s">
        <v>53</v>
      </c>
      <c r="C28" s="4" t="s">
        <v>53</v>
      </c>
    </row>
    <row r="29" spans="1:3">
      <c r="A29" s="3" t="s">
        <v>54</v>
      </c>
    </row>
    <row r="30" spans="1:3">
      <c r="A30" s="4" t="s">
        <v>55</v>
      </c>
      <c r="B30" s="5" t="n">
        <v>6</v>
      </c>
      <c r="C30" s="5" t="n">
        <v>5</v>
      </c>
    </row>
    <row r="31" spans="1:3">
      <c r="A31" s="4" t="s">
        <v>56</v>
      </c>
      <c r="B31" s="5" t="n">
        <v>363434</v>
      </c>
      <c r="C31" s="5" t="n">
        <v>277931</v>
      </c>
    </row>
    <row r="32" spans="1:3">
      <c r="A32" s="4" t="s">
        <v>57</v>
      </c>
      <c r="B32" s="5" t="n">
        <v>5302</v>
      </c>
      <c r="C32" s="5" t="n">
        <v>7338</v>
      </c>
    </row>
    <row r="33" spans="1:3">
      <c r="A33" s="4" t="s">
        <v>58</v>
      </c>
      <c r="B33" s="5" t="n">
        <v>639</v>
      </c>
      <c r="C33" s="5" t="n">
        <v>959</v>
      </c>
    </row>
    <row r="34" spans="1:3">
      <c r="A34" s="4" t="s">
        <v>59</v>
      </c>
      <c r="B34" s="5" t="n">
        <v>434381</v>
      </c>
      <c r="C34" s="5" t="n">
        <v>351233</v>
      </c>
    </row>
    <row r="35" spans="1:3">
      <c r="A35" s="4" t="s">
        <v>60</v>
      </c>
      <c r="B35" s="5" t="n">
        <v>1210394</v>
      </c>
      <c r="C35" s="5" t="n">
        <v>1125668</v>
      </c>
    </row>
    <row r="36" spans="1:3">
      <c r="A36" s="4" t="s">
        <v>61</v>
      </c>
    </row>
    <row r="37" spans="1:3">
      <c r="A37" s="3" t="s">
        <v>54</v>
      </c>
    </row>
    <row r="38" spans="1:3">
      <c r="A38" s="4" t="s">
        <v>62</v>
      </c>
      <c r="B38" s="7" t="n">
        <v>65000</v>
      </c>
      <c r="C38" s="7" t="n">
        <v>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5</v>
      </c>
    </row>
    <row r="2" spans="1:3">
      <c r="A2" s="4" t="s">
        <v>64</v>
      </c>
      <c r="B2" s="7" t="n">
        <v>183000</v>
      </c>
      <c r="C2" s="7" t="n">
        <v>212000</v>
      </c>
    </row>
    <row r="3" spans="1:3">
      <c r="A3" s="4" t="s">
        <v>65</v>
      </c>
      <c r="B3" s="8" t="n">
        <v>0.0001</v>
      </c>
      <c r="C3" s="8" t="n">
        <v>0.0001</v>
      </c>
    </row>
    <row r="4" spans="1:3">
      <c r="A4" s="4" t="s">
        <v>66</v>
      </c>
      <c r="B4" s="5" t="n">
        <v>250000000</v>
      </c>
      <c r="C4" s="5" t="n">
        <v>250000000</v>
      </c>
    </row>
    <row r="5" spans="1:3">
      <c r="A5" s="4" t="s">
        <v>67</v>
      </c>
      <c r="B5" s="5" t="n">
        <v>57262288</v>
      </c>
      <c r="C5" s="5" t="n">
        <v>48712288</v>
      </c>
    </row>
    <row r="6" spans="1:3">
      <c r="A6" s="4" t="s">
        <v>68</v>
      </c>
      <c r="B6" s="5" t="n">
        <v>57262288</v>
      </c>
      <c r="C6" s="5" t="n">
        <v>48712288</v>
      </c>
    </row>
    <row r="7" spans="1:3">
      <c r="A7" s="4" t="s">
        <v>61</v>
      </c>
    </row>
    <row r="8" spans="1:3">
      <c r="A8" s="4" t="s">
        <v>69</v>
      </c>
      <c r="B8" s="8" t="n">
        <v>0.0001</v>
      </c>
      <c r="C8" s="8" t="n">
        <v>0.0001</v>
      </c>
    </row>
    <row r="9" spans="1:3">
      <c r="A9" s="4" t="s">
        <v>70</v>
      </c>
      <c r="B9" s="5" t="n">
        <v>10000000</v>
      </c>
      <c r="C9" s="5" t="n">
        <v>10000000</v>
      </c>
    </row>
    <row r="10" spans="1:3">
      <c r="A10" s="4" t="s">
        <v>71</v>
      </c>
      <c r="B10" s="5" t="n">
        <v>650000</v>
      </c>
      <c r="C10" s="5" t="n">
        <v>650000</v>
      </c>
    </row>
    <row r="11" spans="1:3">
      <c r="A11" s="4" t="s">
        <v>72</v>
      </c>
      <c r="B11" s="7" t="n">
        <v>65000</v>
      </c>
      <c r="C11" s="7" t="n">
        <v>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4"/>
    <col customWidth="1" max="5" min="5" width="21"/>
    <col customWidth="1" max="6" min="6" width="21"/>
  </cols>
  <sheetData>
    <row r="1" spans="1:6">
      <c r="A1" s="1" t="s">
        <v>300</v>
      </c>
      <c r="B1" s="2" t="s">
        <v>301</v>
      </c>
      <c r="C1" s="2" t="s">
        <v>1</v>
      </c>
    </row>
    <row r="2" spans="1:6">
      <c r="B2" s="2" t="s">
        <v>302</v>
      </c>
      <c r="C2" s="2" t="s">
        <v>303</v>
      </c>
      <c r="D2" s="2" t="s">
        <v>304</v>
      </c>
      <c r="E2" s="2" t="s">
        <v>305</v>
      </c>
      <c r="F2" s="2" t="s">
        <v>306</v>
      </c>
    </row>
    <row r="3" spans="1:6">
      <c r="A3" s="4" t="s">
        <v>166</v>
      </c>
      <c r="C3" s="7" t="n">
        <v>16900000</v>
      </c>
      <c r="E3" s="7" t="n">
        <v>17700000</v>
      </c>
    </row>
    <row r="4" spans="1:6">
      <c r="A4" s="4" t="s">
        <v>307</v>
      </c>
      <c r="B4" s="7" t="n">
        <v>14200000</v>
      </c>
      <c r="F4" s="7" t="n">
        <v>4800000</v>
      </c>
    </row>
    <row r="5" spans="1:6">
      <c r="A5" s="4" t="s">
        <v>308</v>
      </c>
      <c r="B5" s="7" t="n">
        <v>3900000</v>
      </c>
    </row>
    <row r="6" spans="1:6">
      <c r="A6" s="3" t="s">
        <v>309</v>
      </c>
    </row>
    <row r="7" spans="1:6">
      <c r="A7" s="4" t="s">
        <v>310</v>
      </c>
      <c r="C7" s="7" t="n">
        <v>-52000</v>
      </c>
    </row>
    <row r="8" spans="1:6">
      <c r="A8" s="4" t="s">
        <v>311</v>
      </c>
      <c r="D8" s="7" t="n">
        <v>52000</v>
      </c>
    </row>
    <row r="9" spans="1:6">
      <c r="A9" s="4" t="s">
        <v>312</v>
      </c>
      <c r="C9" s="5" t="n">
        <v>15</v>
      </c>
      <c r="D9" s="5" t="n">
        <v>8</v>
      </c>
    </row>
    <row r="10" spans="1:6">
      <c r="A10" s="4" t="s">
        <v>313</v>
      </c>
      <c r="C10" s="5" t="n">
        <v>2</v>
      </c>
      <c r="D10" s="5" t="n">
        <v>2</v>
      </c>
    </row>
    <row r="11" spans="1:6">
      <c r="A11" s="4" t="s">
        <v>314</v>
      </c>
      <c r="C11" s="7" t="n">
        <v>0</v>
      </c>
      <c r="D11" s="7" t="n">
        <v>0</v>
      </c>
    </row>
    <row r="12" spans="1:6">
      <c r="A12" s="4" t="s">
        <v>315</v>
      </c>
      <c r="C12" s="7" t="n">
        <v>12194000</v>
      </c>
      <c r="E12" s="7" t="n">
        <v>9907000</v>
      </c>
    </row>
    <row r="13" spans="1:6">
      <c r="A13" s="4" t="s">
        <v>316</v>
      </c>
      <c r="C13" s="4" t="s">
        <v>317</v>
      </c>
    </row>
    <row r="14" spans="1:6">
      <c r="A14" s="4" t="s">
        <v>108</v>
      </c>
    </row>
    <row r="15" spans="1:6">
      <c r="A15" s="3" t="s">
        <v>309</v>
      </c>
    </row>
    <row r="16" spans="1:6">
      <c r="A16" s="4" t="s">
        <v>318</v>
      </c>
      <c r="C16" s="4" t="s">
        <v>319</v>
      </c>
      <c r="D16" s="4" t="s">
        <v>319</v>
      </c>
    </row>
    <row r="17" spans="1:6">
      <c r="A17" s="4" t="s">
        <v>110</v>
      </c>
    </row>
    <row r="18" spans="1:6">
      <c r="A18" s="3" t="s">
        <v>309</v>
      </c>
    </row>
    <row r="19" spans="1:6">
      <c r="A19" s="4" t="s">
        <v>320</v>
      </c>
      <c r="D19" s="5" t="n">
        <v>0</v>
      </c>
    </row>
    <row r="20" spans="1:6">
      <c r="A20" s="4" t="s">
        <v>321</v>
      </c>
    </row>
    <row r="21" spans="1:6">
      <c r="A21" s="3" t="s">
        <v>309</v>
      </c>
    </row>
    <row r="22" spans="1:6">
      <c r="A22" s="4" t="s">
        <v>315</v>
      </c>
      <c r="C22" s="7" t="n">
        <v>8000000</v>
      </c>
      <c r="D22" s="7" t="n">
        <v>7000000</v>
      </c>
    </row>
    <row r="23" spans="1:6">
      <c r="A23" s="4" t="s">
        <v>322</v>
      </c>
    </row>
    <row r="24" spans="1:6">
      <c r="A24" s="3" t="s">
        <v>309</v>
      </c>
    </row>
    <row r="25" spans="1:6">
      <c r="A25" s="4" t="s">
        <v>315</v>
      </c>
      <c r="C25" s="7" t="n">
        <v>4200000</v>
      </c>
      <c r="D25" s="7" t="n">
        <v>29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23</v>
      </c>
      <c r="B1" s="2" t="s">
        <v>1</v>
      </c>
    </row>
    <row r="2" spans="1:2">
      <c r="B2" s="2" t="s">
        <v>119</v>
      </c>
    </row>
    <row r="3" spans="1:2">
      <c r="A3" s="4" t="s">
        <v>324</v>
      </c>
    </row>
    <row r="4" spans="1:2">
      <c r="A4" s="3" t="s">
        <v>325</v>
      </c>
    </row>
    <row r="5" spans="1:2">
      <c r="A5" s="4" t="s">
        <v>326</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27581</v>
      </c>
      <c r="C4" s="7" t="n">
        <v>160434</v>
      </c>
    </row>
    <row r="5" spans="1:3">
      <c r="A5" s="3" t="s">
        <v>77</v>
      </c>
    </row>
    <row r="6" spans="1:3">
      <c r="A6" s="4" t="s">
        <v>78</v>
      </c>
      <c r="B6" s="5" t="n">
        <v>82344</v>
      </c>
      <c r="C6" s="5" t="n">
        <v>50121</v>
      </c>
    </row>
    <row r="7" spans="1:3">
      <c r="A7" s="4" t="s">
        <v>79</v>
      </c>
      <c r="B7" s="5" t="n">
        <v>34563</v>
      </c>
      <c r="C7" s="5" t="n">
        <v>23224</v>
      </c>
    </row>
    <row r="8" spans="1:3">
      <c r="A8" s="4" t="s">
        <v>80</v>
      </c>
      <c r="B8" s="5" t="n">
        <v>699</v>
      </c>
      <c r="C8" s="5" t="n">
        <v>404</v>
      </c>
    </row>
    <row r="9" spans="1:3">
      <c r="A9" s="4" t="s">
        <v>81</v>
      </c>
      <c r="B9" s="5" t="n">
        <v>12137</v>
      </c>
      <c r="C9" s="5" t="n">
        <v>7378</v>
      </c>
    </row>
    <row r="10" spans="1:3">
      <c r="A10" s="4" t="s">
        <v>82</v>
      </c>
      <c r="B10" s="5" t="n">
        <v>636</v>
      </c>
      <c r="C10" s="5" t="n">
        <v>383</v>
      </c>
    </row>
    <row r="11" spans="1:3">
      <c r="A11" s="4" t="s">
        <v>83</v>
      </c>
      <c r="B11" s="5" t="n">
        <v>9184</v>
      </c>
      <c r="C11" s="5" t="n">
        <v>4123</v>
      </c>
    </row>
    <row r="12" spans="1:3">
      <c r="A12" s="4" t="s">
        <v>84</v>
      </c>
      <c r="B12" s="5" t="n">
        <v>440</v>
      </c>
      <c r="C12" s="5" t="n">
        <v>445</v>
      </c>
    </row>
    <row r="13" spans="1:3">
      <c r="A13" s="4" t="s">
        <v>85</v>
      </c>
      <c r="B13" s="5" t="n">
        <v>25182</v>
      </c>
      <c r="C13" s="5" t="n">
        <v>16315</v>
      </c>
    </row>
    <row r="14" spans="1:3">
      <c r="A14" s="4" t="s">
        <v>86</v>
      </c>
      <c r="B14" s="5" t="n">
        <v>-155</v>
      </c>
      <c r="C14" s="5" t="n">
        <v>-200</v>
      </c>
    </row>
    <row r="15" spans="1:3">
      <c r="A15" s="4" t="s">
        <v>87</v>
      </c>
      <c r="B15" s="5" t="n">
        <v>319824</v>
      </c>
      <c r="C15" s="5" t="n">
        <v>161283</v>
      </c>
    </row>
    <row r="16" spans="1:3">
      <c r="A16" s="4" t="s">
        <v>88</v>
      </c>
      <c r="B16" s="5" t="n">
        <v>7757</v>
      </c>
      <c r="C16" s="5" t="n">
        <v>-849</v>
      </c>
    </row>
    <row r="17" spans="1:3">
      <c r="A17" s="3" t="s">
        <v>89</v>
      </c>
    </row>
    <row r="18" spans="1:3">
      <c r="A18" s="4" t="s">
        <v>90</v>
      </c>
      <c r="B18" s="5" t="n">
        <v>-442</v>
      </c>
      <c r="C18" s="5" t="n">
        <v>-4</v>
      </c>
    </row>
    <row r="19" spans="1:3">
      <c r="A19" s="4" t="s">
        <v>91</v>
      </c>
      <c r="B19" s="5" t="n">
        <v>10337</v>
      </c>
      <c r="C19" s="5" t="n">
        <v>5896</v>
      </c>
    </row>
    <row r="20" spans="1:3">
      <c r="A20" s="4" t="s">
        <v>92</v>
      </c>
      <c r="C20" s="5" t="n">
        <v>3883</v>
      </c>
    </row>
    <row r="21" spans="1:3">
      <c r="A21" s="4" t="s">
        <v>93</v>
      </c>
      <c r="B21" s="5" t="n">
        <v>-959</v>
      </c>
      <c r="C21" s="5" t="n">
        <v>-108</v>
      </c>
    </row>
    <row r="22" spans="1:3">
      <c r="A22" s="4" t="s">
        <v>94</v>
      </c>
      <c r="B22" s="5" t="n">
        <v>8936</v>
      </c>
      <c r="C22" s="5" t="n">
        <v>9667</v>
      </c>
    </row>
    <row r="23" spans="1:3">
      <c r="A23" s="4" t="s">
        <v>95</v>
      </c>
      <c r="B23" s="5" t="n">
        <v>-1179</v>
      </c>
      <c r="C23" s="5" t="n">
        <v>-10516</v>
      </c>
    </row>
    <row r="24" spans="1:3">
      <c r="A24" s="4" t="s">
        <v>96</v>
      </c>
      <c r="B24" s="5" t="n">
        <v>-382</v>
      </c>
      <c r="C24" s="5" t="n">
        <v>-2770</v>
      </c>
    </row>
    <row r="25" spans="1:3">
      <c r="A25" s="4" t="s">
        <v>97</v>
      </c>
      <c r="B25" s="5" t="n">
        <v>-797</v>
      </c>
      <c r="C25" s="5" t="n">
        <v>-7746</v>
      </c>
    </row>
    <row r="26" spans="1:3">
      <c r="A26" s="3" t="s">
        <v>98</v>
      </c>
    </row>
    <row r="27" spans="1:3">
      <c r="A27" s="4" t="s">
        <v>99</v>
      </c>
      <c r="C27" s="5" t="n">
        <v>52</v>
      </c>
    </row>
    <row r="28" spans="1:3">
      <c r="A28" s="4" t="s">
        <v>100</v>
      </c>
      <c r="B28" s="5" t="n">
        <v>-320</v>
      </c>
    </row>
    <row r="29" spans="1:3">
      <c r="A29" s="4" t="s">
        <v>101</v>
      </c>
      <c r="B29" s="5" t="n">
        <v>-1117</v>
      </c>
      <c r="C29" s="5" t="n">
        <v>-7694</v>
      </c>
    </row>
    <row r="30" spans="1:3">
      <c r="A30" s="4" t="s">
        <v>97</v>
      </c>
      <c r="B30" s="5" t="n">
        <v>-797</v>
      </c>
      <c r="C30" s="5" t="n">
        <v>-7746</v>
      </c>
    </row>
    <row r="31" spans="1:3">
      <c r="A31" s="4" t="s">
        <v>102</v>
      </c>
      <c r="B31" s="5" t="n">
        <v>-1239</v>
      </c>
    </row>
    <row r="32" spans="1:3">
      <c r="A32" s="4" t="s">
        <v>103</v>
      </c>
      <c r="B32" s="7" t="n">
        <v>-2036</v>
      </c>
      <c r="C32" s="7" t="n">
        <v>-8552</v>
      </c>
    </row>
    <row r="33" spans="1:3">
      <c r="A33" s="3" t="s">
        <v>104</v>
      </c>
    </row>
    <row r="34" spans="1:3">
      <c r="A34" s="4" t="s">
        <v>105</v>
      </c>
      <c r="B34" s="9" t="n">
        <v>-0.04</v>
      </c>
      <c r="C34" s="9" t="n">
        <v>-0.32</v>
      </c>
    </row>
    <row r="35" spans="1:3">
      <c r="A35" s="3" t="s">
        <v>106</v>
      </c>
    </row>
    <row r="36" spans="1:3">
      <c r="A36" s="4" t="s">
        <v>107</v>
      </c>
      <c r="B36" s="5" t="n">
        <v>54315736</v>
      </c>
      <c r="C36" s="5" t="n">
        <v>26931186</v>
      </c>
    </row>
    <row r="37" spans="1:3">
      <c r="A37" s="4" t="s">
        <v>108</v>
      </c>
    </row>
    <row r="38" spans="1:3">
      <c r="A38" s="3" t="s">
        <v>98</v>
      </c>
    </row>
    <row r="39" spans="1:3">
      <c r="A39" s="4" t="s">
        <v>102</v>
      </c>
      <c r="B39" s="7" t="n">
        <v>-1239</v>
      </c>
    </row>
    <row r="40" spans="1:3">
      <c r="A40" s="3" t="s">
        <v>106</v>
      </c>
    </row>
    <row r="41" spans="1:3">
      <c r="A41" s="4" t="s">
        <v>109</v>
      </c>
      <c r="B41" s="9" t="n">
        <v>1.91</v>
      </c>
      <c r="C41" s="7" t="n">
        <v>0</v>
      </c>
    </row>
    <row r="42" spans="1:3">
      <c r="A42" s="4" t="s">
        <v>110</v>
      </c>
    </row>
    <row r="43" spans="1:3">
      <c r="A43" s="3" t="s">
        <v>98</v>
      </c>
    </row>
    <row r="44" spans="1:3">
      <c r="A44" s="4" t="s">
        <v>102</v>
      </c>
      <c r="C44" s="7" t="n">
        <v>-806</v>
      </c>
    </row>
    <row r="45" spans="1:3">
      <c r="A45" s="3" t="s">
        <v>106</v>
      </c>
    </row>
    <row r="46" spans="1:3">
      <c r="A46" s="4" t="s">
        <v>109</v>
      </c>
      <c r="C46" s="9" t="n">
        <v>12.5</v>
      </c>
    </row>
    <row r="47" spans="1:3">
      <c r="A47" s="4" t="s">
        <v>111</v>
      </c>
    </row>
    <row r="48" spans="1:3">
      <c r="A48" s="3" t="s">
        <v>75</v>
      </c>
    </row>
    <row r="49" spans="1:3">
      <c r="A49" s="4" t="s">
        <v>76</v>
      </c>
      <c r="B49" s="7" t="n">
        <v>240071</v>
      </c>
      <c r="C49" s="7" t="n">
        <v>125555</v>
      </c>
    </row>
    <row r="50" spans="1:3">
      <c r="A50" s="3" t="s">
        <v>77</v>
      </c>
    </row>
    <row r="51" spans="1:3">
      <c r="A51" s="4" t="s">
        <v>112</v>
      </c>
      <c r="B51" s="5" t="n">
        <v>117724</v>
      </c>
      <c r="C51" s="5" t="n">
        <v>37586</v>
      </c>
    </row>
    <row r="52" spans="1:3">
      <c r="A52" s="4" t="s">
        <v>113</v>
      </c>
    </row>
    <row r="53" spans="1:3">
      <c r="A53" s="3" t="s">
        <v>75</v>
      </c>
    </row>
    <row r="54" spans="1:3">
      <c r="A54" s="4" t="s">
        <v>76</v>
      </c>
      <c r="B54" s="5" t="n">
        <v>46139</v>
      </c>
      <c r="C54" s="5" t="n">
        <v>20869</v>
      </c>
    </row>
    <row r="55" spans="1:3">
      <c r="A55" s="4" t="s">
        <v>114</v>
      </c>
    </row>
    <row r="56" spans="1:3">
      <c r="A56" s="3" t="s">
        <v>75</v>
      </c>
    </row>
    <row r="57" spans="1:3">
      <c r="A57" s="4" t="s">
        <v>76</v>
      </c>
      <c r="B57" s="5" t="n">
        <v>10717</v>
      </c>
    </row>
    <row r="58" spans="1:3">
      <c r="A58" s="4" t="s">
        <v>115</v>
      </c>
    </row>
    <row r="59" spans="1:3">
      <c r="A59" s="3" t="s">
        <v>75</v>
      </c>
    </row>
    <row r="60" spans="1:3">
      <c r="A60" s="4" t="s">
        <v>76</v>
      </c>
      <c r="B60" s="5" t="n">
        <v>30654</v>
      </c>
      <c r="C60" s="5" t="n">
        <v>14010</v>
      </c>
    </row>
    <row r="61" spans="1:3">
      <c r="A61" s="3" t="s">
        <v>77</v>
      </c>
    </row>
    <row r="62" spans="1:3">
      <c r="A62" s="4" t="s">
        <v>112</v>
      </c>
      <c r="B62" s="5" t="n">
        <v>33376</v>
      </c>
      <c r="C62" s="5" t="n">
        <v>19223</v>
      </c>
    </row>
    <row r="63" spans="1:3">
      <c r="A63" s="4" t="s">
        <v>116</v>
      </c>
    </row>
    <row r="64" spans="1:3">
      <c r="A64" s="3" t="s">
        <v>77</v>
      </c>
    </row>
    <row r="65" spans="1:3">
      <c r="A65" s="4" t="s">
        <v>117</v>
      </c>
      <c r="B65" s="7" t="n">
        <v>3694</v>
      </c>
      <c r="C65" s="7" t="n">
        <v>2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3" t="s">
        <v>328</v>
      </c>
    </row>
    <row r="4" spans="1:2">
      <c r="A4" s="4" t="s">
        <v>329</v>
      </c>
      <c r="B4" s="4" t="s">
        <v>330</v>
      </c>
    </row>
    <row r="5" spans="1:2">
      <c r="A5" s="4" t="s">
        <v>331</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4</v>
      </c>
    </row>
    <row r="3" spans="1:3">
      <c r="A3" s="3" t="s">
        <v>333</v>
      </c>
    </row>
    <row r="4" spans="1:3">
      <c r="A4" s="4" t="s">
        <v>76</v>
      </c>
      <c r="B4" s="7" t="n">
        <v>327581</v>
      </c>
      <c r="C4" s="7" t="n">
        <v>160434</v>
      </c>
    </row>
    <row r="5" spans="1:3">
      <c r="A5" s="4" t="s">
        <v>334</v>
      </c>
    </row>
    <row r="6" spans="1:3">
      <c r="A6" s="3" t="s">
        <v>333</v>
      </c>
    </row>
    <row r="7" spans="1:3">
      <c r="A7" s="4" t="s">
        <v>76</v>
      </c>
      <c r="B7" s="5" t="n">
        <v>-2315</v>
      </c>
      <c r="C7" s="5" t="n">
        <v>-1543</v>
      </c>
    </row>
    <row r="8" spans="1:3">
      <c r="A8" s="4" t="s">
        <v>111</v>
      </c>
    </row>
    <row r="9" spans="1:3">
      <c r="A9" s="3" t="s">
        <v>333</v>
      </c>
    </row>
    <row r="10" spans="1:3">
      <c r="A10" s="4" t="s">
        <v>76</v>
      </c>
      <c r="B10" s="5" t="n">
        <v>240071</v>
      </c>
      <c r="C10" s="5" t="n">
        <v>125555</v>
      </c>
    </row>
    <row r="11" spans="1:3">
      <c r="A11" s="4" t="s">
        <v>335</v>
      </c>
    </row>
    <row r="12" spans="1:3">
      <c r="A12" s="3" t="s">
        <v>333</v>
      </c>
    </row>
    <row r="13" spans="1:3">
      <c r="A13" s="4" t="s">
        <v>76</v>
      </c>
      <c r="B13" s="5" t="n">
        <v>-1951</v>
      </c>
      <c r="C13" s="5" t="n">
        <v>-1394</v>
      </c>
    </row>
    <row r="14" spans="1:3">
      <c r="A14" s="4" t="s">
        <v>113</v>
      </c>
    </row>
    <row r="15" spans="1:3">
      <c r="A15" s="3" t="s">
        <v>333</v>
      </c>
    </row>
    <row r="16" spans="1:3">
      <c r="A16" s="4" t="s">
        <v>76</v>
      </c>
      <c r="B16" s="5" t="n">
        <v>46139</v>
      </c>
      <c r="C16" s="5" t="n">
        <v>20869</v>
      </c>
    </row>
    <row r="17" spans="1:3">
      <c r="A17" s="4" t="s">
        <v>336</v>
      </c>
    </row>
    <row r="18" spans="1:3">
      <c r="A18" s="3" t="s">
        <v>333</v>
      </c>
    </row>
    <row r="19" spans="1:3">
      <c r="A19" s="4" t="s">
        <v>76</v>
      </c>
      <c r="B19" s="5" t="n">
        <v>-50</v>
      </c>
    </row>
    <row r="20" spans="1:3">
      <c r="A20" s="4" t="s">
        <v>114</v>
      </c>
    </row>
    <row r="21" spans="1:3">
      <c r="A21" s="3" t="s">
        <v>333</v>
      </c>
    </row>
    <row r="22" spans="1:3">
      <c r="A22" s="4" t="s">
        <v>76</v>
      </c>
      <c r="B22" s="5" t="n">
        <v>10717</v>
      </c>
    </row>
    <row r="23" spans="1:3">
      <c r="A23" s="4" t="s">
        <v>337</v>
      </c>
    </row>
    <row r="24" spans="1:3">
      <c r="A24" s="3" t="s">
        <v>333</v>
      </c>
    </row>
    <row r="25" spans="1:3">
      <c r="A25" s="4" t="s">
        <v>76</v>
      </c>
      <c r="B25" s="5" t="n">
        <v>-32</v>
      </c>
    </row>
    <row r="26" spans="1:3">
      <c r="A26" s="4" t="s">
        <v>115</v>
      </c>
    </row>
    <row r="27" spans="1:3">
      <c r="A27" s="3" t="s">
        <v>333</v>
      </c>
    </row>
    <row r="28" spans="1:3">
      <c r="A28" s="4" t="s">
        <v>76</v>
      </c>
      <c r="B28" s="5" t="n">
        <v>30654</v>
      </c>
      <c r="C28" s="5" t="n">
        <v>14010</v>
      </c>
    </row>
    <row r="29" spans="1:3">
      <c r="A29" s="4" t="s">
        <v>338</v>
      </c>
    </row>
    <row r="30" spans="1:3">
      <c r="A30" s="3" t="s">
        <v>333</v>
      </c>
    </row>
    <row r="31" spans="1:3">
      <c r="A31" s="4" t="s">
        <v>76</v>
      </c>
      <c r="B31" s="5" t="n">
        <v>-282</v>
      </c>
      <c r="C31" s="5" t="n">
        <v>-149</v>
      </c>
    </row>
    <row r="32" spans="1:3">
      <c r="A32" s="4" t="s">
        <v>339</v>
      </c>
    </row>
    <row r="33" spans="1:3">
      <c r="A33" s="3" t="s">
        <v>333</v>
      </c>
    </row>
    <row r="34" spans="1:3">
      <c r="A34" s="4" t="s">
        <v>76</v>
      </c>
      <c r="B34" s="5" t="n">
        <v>145008</v>
      </c>
      <c r="C34" s="5" t="n">
        <v>81304</v>
      </c>
    </row>
    <row r="35" spans="1:3">
      <c r="A35" s="4" t="s">
        <v>340</v>
      </c>
    </row>
    <row r="36" spans="1:3">
      <c r="A36" s="3" t="s">
        <v>333</v>
      </c>
    </row>
    <row r="37" spans="1:3">
      <c r="A37" s="4" t="s">
        <v>76</v>
      </c>
      <c r="B37" s="5" t="n">
        <v>104513</v>
      </c>
      <c r="C37" s="5" t="n">
        <v>63975</v>
      </c>
    </row>
    <row r="38" spans="1:3">
      <c r="A38" s="4" t="s">
        <v>341</v>
      </c>
    </row>
    <row r="39" spans="1:3">
      <c r="A39" s="3" t="s">
        <v>333</v>
      </c>
    </row>
    <row r="40" spans="1:3">
      <c r="A40" s="4" t="s">
        <v>76</v>
      </c>
      <c r="B40" s="5" t="n">
        <v>22998</v>
      </c>
      <c r="C40" s="5" t="n">
        <v>9098</v>
      </c>
    </row>
    <row r="41" spans="1:3">
      <c r="A41" s="4" t="s">
        <v>342</v>
      </c>
    </row>
    <row r="42" spans="1:3">
      <c r="A42" s="3" t="s">
        <v>333</v>
      </c>
    </row>
    <row r="43" spans="1:3">
      <c r="A43" s="4" t="s">
        <v>76</v>
      </c>
      <c r="B43" s="5" t="n">
        <v>713</v>
      </c>
    </row>
    <row r="44" spans="1:3">
      <c r="A44" s="4" t="s">
        <v>343</v>
      </c>
    </row>
    <row r="45" spans="1:3">
      <c r="A45" s="3" t="s">
        <v>333</v>
      </c>
    </row>
    <row r="46" spans="1:3">
      <c r="A46" s="4" t="s">
        <v>76</v>
      </c>
      <c r="B46" s="5" t="n">
        <v>16784</v>
      </c>
      <c r="C46" s="5" t="n">
        <v>8231</v>
      </c>
    </row>
    <row r="47" spans="1:3">
      <c r="A47" s="4" t="s">
        <v>344</v>
      </c>
    </row>
    <row r="48" spans="1:3">
      <c r="A48" s="3" t="s">
        <v>333</v>
      </c>
    </row>
    <row r="49" spans="1:3">
      <c r="A49" s="4" t="s">
        <v>76</v>
      </c>
      <c r="B49" s="5" t="n">
        <v>184888</v>
      </c>
      <c r="C49" s="5" t="n">
        <v>80673</v>
      </c>
    </row>
    <row r="50" spans="1:3">
      <c r="A50" s="4" t="s">
        <v>345</v>
      </c>
    </row>
    <row r="51" spans="1:3">
      <c r="A51" s="3" t="s">
        <v>333</v>
      </c>
    </row>
    <row r="52" spans="1:3">
      <c r="A52" s="4" t="s">
        <v>76</v>
      </c>
      <c r="B52" s="5" t="n">
        <v>137509</v>
      </c>
      <c r="C52" s="5" t="n">
        <v>62974</v>
      </c>
    </row>
    <row r="53" spans="1:3">
      <c r="A53" s="4" t="s">
        <v>346</v>
      </c>
    </row>
    <row r="54" spans="1:3">
      <c r="A54" s="3" t="s">
        <v>333</v>
      </c>
    </row>
    <row r="55" spans="1:3">
      <c r="A55" s="4" t="s">
        <v>76</v>
      </c>
      <c r="B55" s="5" t="n">
        <v>23191</v>
      </c>
      <c r="C55" s="5" t="n">
        <v>11771</v>
      </c>
    </row>
    <row r="56" spans="1:3">
      <c r="A56" s="4" t="s">
        <v>347</v>
      </c>
    </row>
    <row r="57" spans="1:3">
      <c r="A57" s="3" t="s">
        <v>333</v>
      </c>
    </row>
    <row r="58" spans="1:3">
      <c r="A58" s="4" t="s">
        <v>76</v>
      </c>
      <c r="B58" s="5" t="n">
        <v>10036</v>
      </c>
    </row>
    <row r="59" spans="1:3">
      <c r="A59" s="4" t="s">
        <v>348</v>
      </c>
    </row>
    <row r="60" spans="1:3">
      <c r="A60" s="3" t="s">
        <v>333</v>
      </c>
    </row>
    <row r="61" spans="1:3">
      <c r="A61" s="4" t="s">
        <v>76</v>
      </c>
      <c r="B61" s="7" t="n">
        <v>14152</v>
      </c>
      <c r="C61" s="7" t="n">
        <v>59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7"/>
    <col customWidth="1" max="6" min="6" width="21"/>
    <col customWidth="1" max="7" min="7" width="27"/>
  </cols>
  <sheetData>
    <row r="1" spans="1:7">
      <c r="A1" s="1" t="s">
        <v>349</v>
      </c>
      <c r="B1" s="2" t="s">
        <v>350</v>
      </c>
      <c r="C1" s="2" t="s">
        <v>351</v>
      </c>
      <c r="D1" s="2" t="s">
        <v>352</v>
      </c>
      <c r="E1" s="2" t="s">
        <v>353</v>
      </c>
      <c r="F1" s="2" t="s">
        <v>354</v>
      </c>
      <c r="G1" s="2" t="s">
        <v>355</v>
      </c>
    </row>
    <row r="2" spans="1:7">
      <c r="A2" s="4" t="s">
        <v>356</v>
      </c>
      <c r="E2" s="5" t="n">
        <v>57262288</v>
      </c>
      <c r="G2" s="5" t="n">
        <v>48712288</v>
      </c>
    </row>
    <row r="3" spans="1:7">
      <c r="A3" s="4" t="s">
        <v>357</v>
      </c>
      <c r="E3" s="5" t="n">
        <v>57262288</v>
      </c>
      <c r="G3" s="5" t="n">
        <v>48712288</v>
      </c>
    </row>
    <row r="4" spans="1:7">
      <c r="A4" s="4" t="s">
        <v>135</v>
      </c>
      <c r="B4" s="5" t="n">
        <v>7500000</v>
      </c>
      <c r="C4" s="5" t="n">
        <v>5292000</v>
      </c>
    </row>
    <row r="5" spans="1:7">
      <c r="A5" s="4" t="s">
        <v>358</v>
      </c>
    </row>
    <row r="6" spans="1:7">
      <c r="A6" s="4" t="s">
        <v>359</v>
      </c>
      <c r="D6" s="7" t="n">
        <v>250000</v>
      </c>
    </row>
    <row r="7" spans="1:7">
      <c r="A7" s="4" t="s">
        <v>360</v>
      </c>
    </row>
    <row r="8" spans="1:7">
      <c r="A8" s="4" t="s">
        <v>359</v>
      </c>
      <c r="D8" s="5" t="n">
        <v>100000</v>
      </c>
    </row>
    <row r="9" spans="1:7">
      <c r="A9" s="4" t="s">
        <v>361</v>
      </c>
    </row>
    <row r="10" spans="1:7">
      <c r="A10" s="4" t="s">
        <v>359</v>
      </c>
      <c r="D10" s="7" t="n">
        <v>70000</v>
      </c>
    </row>
    <row r="11" spans="1:7">
      <c r="A11" s="4" t="s">
        <v>362</v>
      </c>
    </row>
    <row r="12" spans="1:7">
      <c r="A12" s="4" t="s">
        <v>363</v>
      </c>
      <c r="D12" s="4" t="s">
        <v>364</v>
      </c>
    </row>
    <row r="13" spans="1:7">
      <c r="A13" s="4" t="s">
        <v>365</v>
      </c>
    </row>
    <row r="14" spans="1:7">
      <c r="A14" s="4" t="s">
        <v>363</v>
      </c>
      <c r="D14" s="4" t="s">
        <v>366</v>
      </c>
    </row>
    <row r="15" spans="1:7">
      <c r="A15" s="4" t="s">
        <v>367</v>
      </c>
    </row>
    <row r="16" spans="1:7">
      <c r="A16" s="4" t="s">
        <v>357</v>
      </c>
      <c r="D16" s="5" t="n">
        <v>419669</v>
      </c>
    </row>
    <row r="17" spans="1:7">
      <c r="A17" s="4" t="s">
        <v>108</v>
      </c>
    </row>
    <row r="18" spans="1:7">
      <c r="A18" s="4" t="s">
        <v>368</v>
      </c>
      <c r="F18" s="7" t="n">
        <v>65000</v>
      </c>
    </row>
    <row r="19" spans="1:7">
      <c r="A19" s="4" t="s">
        <v>369</v>
      </c>
    </row>
    <row r="20" spans="1:7">
      <c r="A20" s="4" t="s">
        <v>359</v>
      </c>
      <c r="D20" s="7" t="n">
        <v>350000</v>
      </c>
    </row>
    <row r="21" spans="1:7">
      <c r="A21" s="4" t="s">
        <v>370</v>
      </c>
    </row>
    <row r="22" spans="1:7">
      <c r="A22" s="4" t="s">
        <v>356</v>
      </c>
      <c r="D22" s="5" t="n">
        <v>37715960</v>
      </c>
    </row>
    <row r="23" spans="1:7">
      <c r="A23" s="4" t="s">
        <v>357</v>
      </c>
      <c r="D23" s="5" t="n">
        <v>37715960</v>
      </c>
    </row>
    <row r="24" spans="1:7">
      <c r="A24" s="4" t="s">
        <v>368</v>
      </c>
      <c r="D24" s="7" t="n">
        <v>65000</v>
      </c>
    </row>
    <row r="25" spans="1:7">
      <c r="A25" s="4" t="s">
        <v>371</v>
      </c>
    </row>
    <row r="26" spans="1:7">
      <c r="A26" s="4" t="s">
        <v>357</v>
      </c>
      <c r="D26" s="5" t="n">
        <v>8342918</v>
      </c>
    </row>
    <row r="27" spans="1:7">
      <c r="A27" s="4" t="s">
        <v>372</v>
      </c>
    </row>
    <row r="28" spans="1:7">
      <c r="A28" s="4" t="s">
        <v>357</v>
      </c>
      <c r="D28" s="5" t="n">
        <v>2288043</v>
      </c>
    </row>
    <row r="29" spans="1:7">
      <c r="A29" s="4" t="s">
        <v>373</v>
      </c>
    </row>
    <row r="30" spans="1:7">
      <c r="A30" s="4" t="s">
        <v>368</v>
      </c>
      <c r="E30" s="7" t="n">
        <v>65000</v>
      </c>
    </row>
    <row r="31" spans="1:7">
      <c r="A31" s="4" t="s">
        <v>374</v>
      </c>
    </row>
    <row r="32" spans="1:7">
      <c r="A32" s="4" t="s">
        <v>368</v>
      </c>
      <c r="D32" s="7" t="n">
        <v>65000</v>
      </c>
    </row>
    <row r="33" spans="1:7">
      <c r="A33" s="4" t="s">
        <v>135</v>
      </c>
      <c r="D33" s="5" t="n">
        <v>650000</v>
      </c>
    </row>
    <row r="34" spans="1:7">
      <c r="A34" s="4" t="s">
        <v>375</v>
      </c>
    </row>
    <row r="35" spans="1:7">
      <c r="A35" s="4" t="s">
        <v>376</v>
      </c>
      <c r="D35" s="5" t="n">
        <v>20</v>
      </c>
    </row>
    <row r="36" spans="1:7">
      <c r="A36" s="4" t="s">
        <v>377</v>
      </c>
      <c r="D36" s="4" t="s">
        <v>378</v>
      </c>
    </row>
    <row r="37" spans="1:7">
      <c r="A37" s="4" t="s">
        <v>379</v>
      </c>
      <c r="G37" s="7" t="n">
        <v>140000</v>
      </c>
    </row>
    <row r="38" spans="1:7">
      <c r="A38" s="4" t="s">
        <v>380</v>
      </c>
    </row>
    <row r="39" spans="1:7">
      <c r="A39" s="4" t="s">
        <v>381</v>
      </c>
      <c r="D39" s="7" t="n">
        <v>140000</v>
      </c>
    </row>
    <row r="40" spans="1:7">
      <c r="A40" s="4" t="s">
        <v>382</v>
      </c>
      <c r="D40" s="5" t="n">
        <v>170000</v>
      </c>
    </row>
    <row r="41" spans="1:7">
      <c r="A41" s="4" t="s">
        <v>383</v>
      </c>
      <c r="D41" s="7" t="n">
        <v>200000</v>
      </c>
    </row>
    <row r="42" spans="1:7">
      <c r="A42" s="4" t="s">
        <v>384</v>
      </c>
      <c r="D42" s="7" t="n">
        <v>12</v>
      </c>
    </row>
    <row r="43" spans="1:7">
      <c r="A43" s="4" t="s">
        <v>385</v>
      </c>
      <c r="D43" s="5" t="n">
        <v>14</v>
      </c>
    </row>
    <row r="44" spans="1:7">
      <c r="A44" s="4" t="s">
        <v>386</v>
      </c>
      <c r="D44" s="7" t="n">
        <v>16</v>
      </c>
    </row>
    <row r="45" spans="1:7">
      <c r="A45" s="4" t="s">
        <v>387</v>
      </c>
    </row>
    <row r="46" spans="1:7">
      <c r="A46" s="4" t="s">
        <v>388</v>
      </c>
      <c r="D46" s="5" t="n">
        <v>5000000</v>
      </c>
    </row>
    <row r="47" spans="1:7">
      <c r="A47" s="4" t="s">
        <v>389</v>
      </c>
      <c r="D47" s="5" t="n">
        <v>5000000</v>
      </c>
    </row>
    <row r="48" spans="1:7">
      <c r="A48" s="4" t="s">
        <v>390</v>
      </c>
    </row>
    <row r="49" spans="1:7">
      <c r="A49" s="4" t="s">
        <v>391</v>
      </c>
      <c r="D49" s="5" t="n">
        <v>26665330</v>
      </c>
    </row>
    <row r="50" spans="1:7">
      <c r="A50" s="4" t="s">
        <v>392</v>
      </c>
    </row>
    <row r="51" spans="1:7">
      <c r="A51" s="4" t="s">
        <v>393</v>
      </c>
      <c r="D51" s="7" t="n">
        <v>266700</v>
      </c>
    </row>
    <row r="52" spans="1:7">
      <c r="A52" s="4" t="s">
        <v>394</v>
      </c>
    </row>
    <row r="53" spans="1:7">
      <c r="A53" s="4" t="s">
        <v>395</v>
      </c>
      <c r="D53" s="7" t="n">
        <v>10</v>
      </c>
    </row>
    <row r="54" spans="1:7">
      <c r="A54" s="4" t="s">
        <v>396</v>
      </c>
    </row>
    <row r="55" spans="1:7">
      <c r="A55" s="4" t="s">
        <v>397</v>
      </c>
      <c r="D55" s="5" t="n">
        <v>15000000</v>
      </c>
    </row>
    <row r="56" spans="1:7">
      <c r="A56" s="4" t="s">
        <v>398</v>
      </c>
      <c r="D56" s="5"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401</v>
      </c>
      <c r="D1" s="2" t="s">
        <v>402</v>
      </c>
      <c r="E1" s="2" t="s">
        <v>2</v>
      </c>
      <c r="F1" s="2" t="s">
        <v>74</v>
      </c>
      <c r="G1" s="2" t="s">
        <v>25</v>
      </c>
    </row>
    <row r="2" spans="1:7">
      <c r="A2" s="4" t="s">
        <v>403</v>
      </c>
      <c r="B2" s="7" t="n">
        <v>84600</v>
      </c>
      <c r="C2" s="7" t="n">
        <v>63600</v>
      </c>
      <c r="E2" s="7" t="n">
        <v>84569</v>
      </c>
      <c r="F2" s="7" t="n">
        <v>64577</v>
      </c>
    </row>
    <row r="3" spans="1:7">
      <c r="A3" s="4" t="s">
        <v>404</v>
      </c>
      <c r="E3" s="7" t="n">
        <v>12393</v>
      </c>
      <c r="F3" s="5" t="n">
        <v>220406</v>
      </c>
    </row>
    <row r="4" spans="1:7">
      <c r="A4" s="4" t="s">
        <v>357</v>
      </c>
      <c r="E4" s="5" t="n">
        <v>57262288</v>
      </c>
      <c r="G4" s="5" t="n">
        <v>48712288</v>
      </c>
    </row>
    <row r="5" spans="1:7">
      <c r="A5" s="4" t="s">
        <v>356</v>
      </c>
      <c r="E5" s="5" t="n">
        <v>57262288</v>
      </c>
      <c r="G5" s="5" t="n">
        <v>48712288</v>
      </c>
    </row>
    <row r="6" spans="1:7">
      <c r="A6" s="4" t="s">
        <v>405</v>
      </c>
      <c r="E6" s="8" t="n">
        <v>0.0001</v>
      </c>
      <c r="G6" s="8" t="n">
        <v>0.0001</v>
      </c>
    </row>
    <row r="7" spans="1:7">
      <c r="A7" s="4" t="s">
        <v>370</v>
      </c>
    </row>
    <row r="8" spans="1:7">
      <c r="A8" s="4" t="s">
        <v>403</v>
      </c>
      <c r="D8" s="7" t="n">
        <v>83429</v>
      </c>
    </row>
    <row r="9" spans="1:7">
      <c r="A9" s="4" t="s">
        <v>184</v>
      </c>
      <c r="D9" s="5" t="n">
        <v>65000</v>
      </c>
    </row>
    <row r="10" spans="1:7">
      <c r="A10" s="4" t="s">
        <v>165</v>
      </c>
      <c r="D10" s="5" t="n">
        <v>250000</v>
      </c>
    </row>
    <row r="11" spans="1:7">
      <c r="A11" s="6" t="s">
        <v>406</v>
      </c>
      <c r="D11" s="5" t="n">
        <v>3209</v>
      </c>
    </row>
    <row r="12" spans="1:7">
      <c r="A12" s="4" t="s">
        <v>407</v>
      </c>
      <c r="D12" s="5" t="n">
        <v>401638</v>
      </c>
    </row>
    <row r="13" spans="1:7">
      <c r="A13" s="4" t="s">
        <v>408</v>
      </c>
      <c r="D13" s="5" t="n">
        <v>14148</v>
      </c>
    </row>
    <row r="14" spans="1:7">
      <c r="A14" s="4" t="s">
        <v>409</v>
      </c>
      <c r="D14" s="5" t="n">
        <v>19063</v>
      </c>
    </row>
    <row r="15" spans="1:7">
      <c r="A15" s="4" t="s">
        <v>410</v>
      </c>
      <c r="D15" s="5" t="n">
        <v>1204</v>
      </c>
      <c r="F15" s="7" t="n">
        <v>400</v>
      </c>
    </row>
    <row r="16" spans="1:7">
      <c r="A16" s="4" t="s">
        <v>411</v>
      </c>
      <c r="D16" s="5" t="n">
        <v>366972</v>
      </c>
    </row>
    <row r="17" spans="1:7">
      <c r="A17" s="4" t="s">
        <v>412</v>
      </c>
      <c r="D17" s="7" t="n">
        <v>34666</v>
      </c>
    </row>
    <row r="18" spans="1:7">
      <c r="A18" s="4" t="s">
        <v>357</v>
      </c>
      <c r="D18" s="5" t="n">
        <v>37715960</v>
      </c>
    </row>
    <row r="19" spans="1:7">
      <c r="A19" s="4" t="s">
        <v>356</v>
      </c>
      <c r="D19" s="5" t="n">
        <v>37715960</v>
      </c>
    </row>
    <row r="20" spans="1:7">
      <c r="A20" s="4" t="s">
        <v>405</v>
      </c>
      <c r="D20" s="7" t="n">
        <v>10</v>
      </c>
    </row>
    <row r="21" spans="1:7">
      <c r="A21" s="4" t="s">
        <v>413</v>
      </c>
    </row>
    <row r="22" spans="1:7">
      <c r="A22" s="4" t="s">
        <v>404</v>
      </c>
      <c r="D22" s="7" t="n">
        <v>36168</v>
      </c>
    </row>
    <row r="23" spans="1:7">
      <c r="A23" s="4" t="s">
        <v>414</v>
      </c>
    </row>
    <row r="24" spans="1:7">
      <c r="A24" s="4" t="s">
        <v>415</v>
      </c>
      <c r="D24" s="5" t="n">
        <v>81</v>
      </c>
    </row>
    <row r="25" spans="1:7">
      <c r="A25" s="4" t="s">
        <v>416</v>
      </c>
    </row>
    <row r="26" spans="1:7">
      <c r="A26" s="4" t="s">
        <v>404</v>
      </c>
      <c r="D26" s="5" t="n">
        <v>16717</v>
      </c>
    </row>
    <row r="27" spans="1:7">
      <c r="A27" s="4" t="s">
        <v>417</v>
      </c>
    </row>
    <row r="28" spans="1:7">
      <c r="A28" s="4" t="s">
        <v>418</v>
      </c>
      <c r="D28" s="5" t="n">
        <v>59</v>
      </c>
    </row>
    <row r="29" spans="1:7">
      <c r="A29" s="4" t="s">
        <v>419</v>
      </c>
    </row>
    <row r="30" spans="1:7">
      <c r="A30" s="4" t="s">
        <v>404</v>
      </c>
      <c r="D30" s="5" t="n">
        <v>122724</v>
      </c>
    </row>
    <row r="31" spans="1:7">
      <c r="A31" s="4" t="s">
        <v>420</v>
      </c>
    </row>
    <row r="32" spans="1:7">
      <c r="A32" s="4" t="s">
        <v>418</v>
      </c>
      <c r="D32" s="5" t="n">
        <v>422</v>
      </c>
    </row>
    <row r="33" spans="1:7">
      <c r="A33" s="4" t="s">
        <v>421</v>
      </c>
    </row>
    <row r="34" spans="1:7">
      <c r="A34" s="4" t="s">
        <v>404</v>
      </c>
      <c r="D34" s="5" t="n">
        <v>89488</v>
      </c>
    </row>
    <row r="35" spans="1:7">
      <c r="A35" s="4" t="s">
        <v>422</v>
      </c>
    </row>
    <row r="36" spans="1:7">
      <c r="A36" s="4" t="s">
        <v>418</v>
      </c>
      <c r="D36" s="5" t="n">
        <v>731</v>
      </c>
    </row>
    <row r="37" spans="1:7">
      <c r="A37" s="4" t="s">
        <v>423</v>
      </c>
    </row>
    <row r="38" spans="1:7">
      <c r="A38" s="4" t="s">
        <v>404</v>
      </c>
      <c r="D38" s="5" t="n">
        <v>67460</v>
      </c>
    </row>
    <row r="39" spans="1:7">
      <c r="A39" s="4" t="s">
        <v>424</v>
      </c>
    </row>
    <row r="40" spans="1:7">
      <c r="A40" s="4" t="s">
        <v>418</v>
      </c>
      <c r="D40" s="7" t="n">
        <v>745</v>
      </c>
    </row>
    <row r="41" spans="1:7">
      <c r="A41" s="4" t="s">
        <v>425</v>
      </c>
    </row>
    <row r="42" spans="1:7">
      <c r="A42" s="4" t="s">
        <v>357</v>
      </c>
      <c r="D42" s="5" t="n">
        <v>83429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6"/>
    <col customWidth="1" max="6" min="6" width="25"/>
    <col customWidth="1" max="7" min="7" width="25"/>
    <col customWidth="1" max="8" min="8" width="21"/>
    <col customWidth="1" max="9" min="9" width="21"/>
  </cols>
  <sheetData>
    <row r="1" spans="1:9">
      <c r="A1" s="1" t="s">
        <v>426</v>
      </c>
      <c r="B1" s="2" t="s">
        <v>427</v>
      </c>
      <c r="C1" s="2" t="s">
        <v>428</v>
      </c>
      <c r="D1" s="2" t="s">
        <v>429</v>
      </c>
      <c r="E1" s="2" t="s">
        <v>430</v>
      </c>
      <c r="F1" s="2" t="s">
        <v>431</v>
      </c>
      <c r="G1" s="2" t="s">
        <v>432</v>
      </c>
      <c r="H1" s="2" t="s">
        <v>305</v>
      </c>
      <c r="I1" s="2" t="s">
        <v>433</v>
      </c>
    </row>
    <row r="2" spans="1:9">
      <c r="A2" s="3" t="s">
        <v>193</v>
      </c>
    </row>
    <row r="3" spans="1:9">
      <c r="A3" s="4" t="s">
        <v>434</v>
      </c>
      <c r="F3" s="7" t="n">
        <v>327581</v>
      </c>
      <c r="G3" s="7" t="n">
        <v>160434</v>
      </c>
    </row>
    <row r="4" spans="1:9">
      <c r="A4" s="4" t="s">
        <v>435</v>
      </c>
      <c r="F4" s="5" t="n">
        <v>-797</v>
      </c>
      <c r="G4" s="7" t="n">
        <v>-7746</v>
      </c>
    </row>
    <row r="5" spans="1:9">
      <c r="A5" s="4" t="s">
        <v>436</v>
      </c>
      <c r="G5" s="5" t="n">
        <v>0</v>
      </c>
    </row>
    <row r="6" spans="1:9">
      <c r="A6" s="3" t="s">
        <v>437</v>
      </c>
    </row>
    <row r="7" spans="1:9">
      <c r="A7" s="4" t="s">
        <v>438</v>
      </c>
      <c r="F7" s="7" t="n">
        <v>302539</v>
      </c>
      <c r="H7" s="7" t="n">
        <v>302702</v>
      </c>
    </row>
    <row r="8" spans="1:9">
      <c r="A8" s="4" t="s">
        <v>362</v>
      </c>
    </row>
    <row r="9" spans="1:9">
      <c r="A9" s="3" t="s">
        <v>193</v>
      </c>
    </row>
    <row r="10" spans="1:9">
      <c r="A10" s="4" t="s">
        <v>439</v>
      </c>
      <c r="F10" s="5" t="n">
        <v>16</v>
      </c>
    </row>
    <row r="11" spans="1:9">
      <c r="A11" s="10" t="n">
        <v>2017</v>
      </c>
    </row>
    <row r="12" spans="1:9">
      <c r="A12" s="3" t="s">
        <v>193</v>
      </c>
    </row>
    <row r="13" spans="1:9">
      <c r="A13" s="4" t="s">
        <v>434</v>
      </c>
      <c r="F13" s="7" t="n">
        <v>151800</v>
      </c>
    </row>
    <row r="14" spans="1:9">
      <c r="A14" s="4" t="s">
        <v>435</v>
      </c>
      <c r="F14" s="7" t="n">
        <v>3500</v>
      </c>
    </row>
    <row r="15" spans="1:9">
      <c r="A15" s="4" t="s">
        <v>440</v>
      </c>
    </row>
    <row r="16" spans="1:9">
      <c r="A16" s="3" t="s">
        <v>193</v>
      </c>
    </row>
    <row r="17" spans="1:9">
      <c r="A17" s="4" t="s">
        <v>441</v>
      </c>
      <c r="H17" s="4" t="s">
        <v>366</v>
      </c>
    </row>
    <row r="18" spans="1:9">
      <c r="A18" s="4" t="s">
        <v>442</v>
      </c>
      <c r="H18" s="7" t="n">
        <v>4600</v>
      </c>
    </row>
    <row r="19" spans="1:9">
      <c r="A19" s="3" t="s">
        <v>437</v>
      </c>
    </row>
    <row r="20" spans="1:9">
      <c r="A20" s="4" t="s">
        <v>153</v>
      </c>
      <c r="I20" s="7" t="n">
        <v>240</v>
      </c>
    </row>
    <row r="21" spans="1:9">
      <c r="A21" s="4" t="s">
        <v>33</v>
      </c>
      <c r="I21" s="5" t="n">
        <v>107</v>
      </c>
    </row>
    <row r="22" spans="1:9">
      <c r="A22" s="4" t="s">
        <v>443</v>
      </c>
      <c r="I22" s="5" t="n">
        <v>1548</v>
      </c>
    </row>
    <row r="23" spans="1:9">
      <c r="A23" s="4" t="s">
        <v>438</v>
      </c>
      <c r="I23" s="5" t="n">
        <v>3527</v>
      </c>
    </row>
    <row r="24" spans="1:9">
      <c r="A24" s="4" t="s">
        <v>49</v>
      </c>
      <c r="I24" s="5" t="n">
        <v>-645</v>
      </c>
    </row>
    <row r="25" spans="1:9">
      <c r="A25" s="4" t="s">
        <v>444</v>
      </c>
      <c r="I25" s="5" t="n">
        <v>-243</v>
      </c>
    </row>
    <row r="26" spans="1:9">
      <c r="A26" s="4" t="s">
        <v>128</v>
      </c>
      <c r="I26" s="7" t="n">
        <v>4534</v>
      </c>
    </row>
    <row r="27" spans="1:9">
      <c r="A27" s="4" t="s">
        <v>445</v>
      </c>
    </row>
    <row r="28" spans="1:9">
      <c r="A28" s="3" t="s">
        <v>193</v>
      </c>
    </row>
    <row r="29" spans="1:9">
      <c r="A29" s="4" t="s">
        <v>441</v>
      </c>
      <c r="B29" s="4" t="s">
        <v>366</v>
      </c>
    </row>
    <row r="30" spans="1:9">
      <c r="A30" s="4" t="s">
        <v>442</v>
      </c>
      <c r="B30" s="7" t="n">
        <v>59100</v>
      </c>
    </row>
    <row r="31" spans="1:9">
      <c r="A31" s="4" t="s">
        <v>446</v>
      </c>
      <c r="B31" s="7" t="n">
        <v>35100</v>
      </c>
    </row>
    <row r="32" spans="1:9">
      <c r="A32" s="4" t="s">
        <v>447</v>
      </c>
      <c r="B32" s="5" t="n">
        <v>145129</v>
      </c>
    </row>
    <row r="33" spans="1:9">
      <c r="A33" s="4" t="s">
        <v>448</v>
      </c>
      <c r="B33" s="7" t="n">
        <v>1800</v>
      </c>
    </row>
    <row r="34" spans="1:9">
      <c r="A34" s="4" t="s">
        <v>449</v>
      </c>
      <c r="B34" s="5" t="n">
        <v>22200</v>
      </c>
    </row>
    <row r="35" spans="1:9">
      <c r="A35" s="3" t="s">
        <v>437</v>
      </c>
    </row>
    <row r="36" spans="1:9">
      <c r="A36" s="4" t="s">
        <v>153</v>
      </c>
      <c r="B36" s="5" t="n">
        <v>4458</v>
      </c>
    </row>
    <row r="37" spans="1:9">
      <c r="A37" s="4" t="s">
        <v>31</v>
      </c>
      <c r="B37" s="5" t="n">
        <v>312</v>
      </c>
    </row>
    <row r="38" spans="1:9">
      <c r="A38" s="4" t="s">
        <v>33</v>
      </c>
      <c r="B38" s="5" t="n">
        <v>301</v>
      </c>
    </row>
    <row r="39" spans="1:9">
      <c r="A39" s="4" t="s">
        <v>443</v>
      </c>
      <c r="B39" s="5" t="n">
        <v>21978</v>
      </c>
    </row>
    <row r="40" spans="1:9">
      <c r="A40" s="4" t="s">
        <v>438</v>
      </c>
      <c r="B40" s="5" t="n">
        <v>36477</v>
      </c>
    </row>
    <row r="41" spans="1:9">
      <c r="A41" s="4" t="s">
        <v>38</v>
      </c>
      <c r="B41" s="5" t="n">
        <v>114</v>
      </c>
    </row>
    <row r="42" spans="1:9">
      <c r="A42" s="4" t="s">
        <v>49</v>
      </c>
      <c r="B42" s="5" t="n">
        <v>-2646</v>
      </c>
    </row>
    <row r="43" spans="1:9">
      <c r="A43" s="4" t="s">
        <v>444</v>
      </c>
      <c r="B43" s="5" t="n">
        <v>-1997</v>
      </c>
    </row>
    <row r="44" spans="1:9">
      <c r="A44" s="4" t="s">
        <v>128</v>
      </c>
      <c r="B44" s="5" t="n">
        <v>58997</v>
      </c>
    </row>
    <row r="45" spans="1:9">
      <c r="A45" s="4" t="s">
        <v>450</v>
      </c>
      <c r="B45" s="7" t="n">
        <v>600</v>
      </c>
    </row>
    <row r="46" spans="1:9">
      <c r="A46" s="4" t="s">
        <v>451</v>
      </c>
    </row>
    <row r="47" spans="1:9">
      <c r="A47" s="3" t="s">
        <v>193</v>
      </c>
    </row>
    <row r="48" spans="1:9">
      <c r="A48" s="4" t="s">
        <v>441</v>
      </c>
      <c r="B48" s="4" t="s">
        <v>366</v>
      </c>
    </row>
    <row r="49" spans="1:9">
      <c r="A49" s="4" t="s">
        <v>442</v>
      </c>
      <c r="B49" s="7" t="n">
        <v>86900</v>
      </c>
    </row>
    <row r="50" spans="1:9">
      <c r="A50" s="4" t="s">
        <v>446</v>
      </c>
      <c r="B50" s="7" t="n">
        <v>37500</v>
      </c>
    </row>
    <row r="51" spans="1:9">
      <c r="A51" s="4" t="s">
        <v>447</v>
      </c>
      <c r="B51" s="5" t="n">
        <v>3114247</v>
      </c>
    </row>
    <row r="52" spans="1:9">
      <c r="A52" s="4" t="s">
        <v>448</v>
      </c>
      <c r="B52" s="7" t="n">
        <v>39100</v>
      </c>
    </row>
    <row r="53" spans="1:9">
      <c r="A53" s="4" t="s">
        <v>449</v>
      </c>
      <c r="B53" s="5" t="n">
        <v>10300</v>
      </c>
    </row>
    <row r="54" spans="1:9">
      <c r="A54" s="3" t="s">
        <v>437</v>
      </c>
    </row>
    <row r="55" spans="1:9">
      <c r="A55" s="4" t="s">
        <v>153</v>
      </c>
      <c r="B55" s="5" t="n">
        <v>9806</v>
      </c>
    </row>
    <row r="56" spans="1:9">
      <c r="A56" s="4" t="s">
        <v>31</v>
      </c>
      <c r="B56" s="5" t="n">
        <v>231</v>
      </c>
    </row>
    <row r="57" spans="1:9">
      <c r="A57" s="4" t="s">
        <v>33</v>
      </c>
      <c r="B57" s="5" t="n">
        <v>1097</v>
      </c>
    </row>
    <row r="58" spans="1:9">
      <c r="A58" s="4" t="s">
        <v>443</v>
      </c>
      <c r="B58" s="5" t="n">
        <v>36854</v>
      </c>
    </row>
    <row r="59" spans="1:9">
      <c r="A59" s="4" t="s">
        <v>438</v>
      </c>
      <c r="B59" s="5" t="n">
        <v>75203</v>
      </c>
    </row>
    <row r="60" spans="1:9">
      <c r="A60" s="4" t="s">
        <v>38</v>
      </c>
      <c r="B60" s="5" t="n">
        <v>670</v>
      </c>
    </row>
    <row r="61" spans="1:9">
      <c r="A61" s="4" t="s">
        <v>49</v>
      </c>
      <c r="B61" s="5" t="n">
        <v>-10666</v>
      </c>
    </row>
    <row r="62" spans="1:9">
      <c r="A62" s="4" t="s">
        <v>444</v>
      </c>
      <c r="B62" s="5" t="n">
        <v>-26764</v>
      </c>
    </row>
    <row r="63" spans="1:9">
      <c r="A63" s="4" t="s">
        <v>128</v>
      </c>
      <c r="B63" s="5" t="n">
        <v>86431</v>
      </c>
    </row>
    <row r="64" spans="1:9">
      <c r="A64" s="4" t="s">
        <v>450</v>
      </c>
      <c r="B64" s="7" t="n">
        <v>600</v>
      </c>
    </row>
    <row r="65" spans="1:9">
      <c r="A65" s="4" t="s">
        <v>452</v>
      </c>
    </row>
    <row r="66" spans="1:9">
      <c r="A66" s="3" t="s">
        <v>193</v>
      </c>
    </row>
    <row r="67" spans="1:9">
      <c r="A67" s="4" t="s">
        <v>441</v>
      </c>
      <c r="B67" s="4" t="s">
        <v>366</v>
      </c>
    </row>
    <row r="68" spans="1:9">
      <c r="A68" s="4" t="s">
        <v>442</v>
      </c>
      <c r="B68" s="7" t="n">
        <v>91900</v>
      </c>
    </row>
    <row r="69" spans="1:9">
      <c r="A69" s="4" t="s">
        <v>446</v>
      </c>
      <c r="B69" s="7" t="n">
        <v>74900</v>
      </c>
    </row>
    <row r="70" spans="1:9">
      <c r="A70" s="4" t="s">
        <v>447</v>
      </c>
      <c r="B70" s="5" t="n">
        <v>972680</v>
      </c>
    </row>
    <row r="71" spans="1:9">
      <c r="A71" s="4" t="s">
        <v>448</v>
      </c>
      <c r="B71" s="7" t="n">
        <v>12000</v>
      </c>
    </row>
    <row r="72" spans="1:9">
      <c r="A72" s="4" t="s">
        <v>449</v>
      </c>
      <c r="B72" s="5" t="n">
        <v>5000</v>
      </c>
    </row>
    <row r="73" spans="1:9">
      <c r="A73" s="3" t="s">
        <v>437</v>
      </c>
    </row>
    <row r="74" spans="1:9">
      <c r="A74" s="4" t="s">
        <v>153</v>
      </c>
      <c r="B74" s="5" t="n">
        <v>20207</v>
      </c>
    </row>
    <row r="75" spans="1:9">
      <c r="A75" s="4" t="s">
        <v>33</v>
      </c>
      <c r="B75" s="5" t="n">
        <v>5870</v>
      </c>
    </row>
    <row r="76" spans="1:9">
      <c r="A76" s="4" t="s">
        <v>443</v>
      </c>
      <c r="B76" s="5" t="n">
        <v>8705</v>
      </c>
    </row>
    <row r="77" spans="1:9">
      <c r="A77" s="4" t="s">
        <v>438</v>
      </c>
      <c r="B77" s="5" t="n">
        <v>59206</v>
      </c>
    </row>
    <row r="78" spans="1:9">
      <c r="A78" s="4" t="s">
        <v>38</v>
      </c>
      <c r="B78" s="5" t="n">
        <v>19049</v>
      </c>
    </row>
    <row r="79" spans="1:9">
      <c r="A79" s="4" t="s">
        <v>49</v>
      </c>
      <c r="B79" s="5" t="n">
        <v>-7496</v>
      </c>
    </row>
    <row r="80" spans="1:9">
      <c r="A80" s="4" t="s">
        <v>444</v>
      </c>
      <c r="B80" s="5" t="n">
        <v>-13894</v>
      </c>
    </row>
    <row r="81" spans="1:9">
      <c r="A81" s="4" t="s">
        <v>128</v>
      </c>
      <c r="B81" s="5" t="n">
        <v>91647</v>
      </c>
    </row>
    <row r="82" spans="1:9">
      <c r="A82" s="4" t="s">
        <v>450</v>
      </c>
      <c r="B82" s="7" t="n">
        <v>500</v>
      </c>
    </row>
    <row r="83" spans="1:9">
      <c r="A83" s="4" t="s">
        <v>453</v>
      </c>
    </row>
    <row r="84" spans="1:9">
      <c r="A84" s="3" t="s">
        <v>193</v>
      </c>
    </row>
    <row r="85" spans="1:9">
      <c r="A85" s="4" t="s">
        <v>441</v>
      </c>
      <c r="C85" s="4" t="s">
        <v>366</v>
      </c>
    </row>
    <row r="86" spans="1:9">
      <c r="A86" s="4" t="s">
        <v>442</v>
      </c>
      <c r="C86" s="7" t="n">
        <v>38400</v>
      </c>
    </row>
    <row r="87" spans="1:9">
      <c r="A87" s="4" t="s">
        <v>446</v>
      </c>
      <c r="C87" s="5" t="n">
        <v>24600</v>
      </c>
    </row>
    <row r="88" spans="1:9">
      <c r="A88" s="4" t="s">
        <v>449</v>
      </c>
      <c r="C88" s="5" t="n">
        <v>13800</v>
      </c>
    </row>
    <row r="89" spans="1:9">
      <c r="A89" s="3" t="s">
        <v>437</v>
      </c>
    </row>
    <row r="90" spans="1:9">
      <c r="A90" s="4" t="s">
        <v>153</v>
      </c>
      <c r="C90" s="5" t="n">
        <v>5129</v>
      </c>
    </row>
    <row r="91" spans="1:9">
      <c r="A91" s="4" t="s">
        <v>31</v>
      </c>
      <c r="C91" s="5" t="n">
        <v>149</v>
      </c>
    </row>
    <row r="92" spans="1:9">
      <c r="A92" s="4" t="s">
        <v>33</v>
      </c>
      <c r="C92" s="5" t="n">
        <v>1515</v>
      </c>
    </row>
    <row r="93" spans="1:9">
      <c r="A93" s="4" t="s">
        <v>443</v>
      </c>
      <c r="C93" s="5" t="n">
        <v>16887</v>
      </c>
    </row>
    <row r="94" spans="1:9">
      <c r="A94" s="4" t="s">
        <v>438</v>
      </c>
      <c r="C94" s="5" t="n">
        <v>26686</v>
      </c>
    </row>
    <row r="95" spans="1:9">
      <c r="A95" s="4" t="s">
        <v>38</v>
      </c>
      <c r="C95" s="5" t="n">
        <v>156</v>
      </c>
    </row>
    <row r="96" spans="1:9">
      <c r="A96" s="4" t="s">
        <v>49</v>
      </c>
      <c r="C96" s="5" t="n">
        <v>-8922</v>
      </c>
    </row>
    <row r="97" spans="1:9">
      <c r="A97" s="4" t="s">
        <v>444</v>
      </c>
      <c r="C97" s="5" t="n">
        <v>-3362</v>
      </c>
    </row>
    <row r="98" spans="1:9">
      <c r="A98" s="4" t="s">
        <v>128</v>
      </c>
      <c r="C98" s="5" t="n">
        <v>38238</v>
      </c>
    </row>
    <row r="99" spans="1:9">
      <c r="A99" s="4" t="s">
        <v>450</v>
      </c>
      <c r="C99" s="7" t="n">
        <v>600</v>
      </c>
    </row>
    <row r="100" spans="1:9">
      <c r="A100" s="4" t="s">
        <v>454</v>
      </c>
    </row>
    <row r="101" spans="1:9">
      <c r="A101" s="3" t="s">
        <v>193</v>
      </c>
    </row>
    <row r="102" spans="1:9">
      <c r="A102" s="4" t="s">
        <v>441</v>
      </c>
      <c r="D102" s="4" t="s">
        <v>366</v>
      </c>
    </row>
    <row r="103" spans="1:9">
      <c r="A103" s="4" t="s">
        <v>442</v>
      </c>
      <c r="D103" s="7" t="n">
        <v>18800</v>
      </c>
    </row>
    <row r="104" spans="1:9">
      <c r="A104" s="4" t="s">
        <v>446</v>
      </c>
      <c r="D104" s="7" t="n">
        <v>11200</v>
      </c>
    </row>
    <row r="105" spans="1:9">
      <c r="A105" s="4" t="s">
        <v>447</v>
      </c>
      <c r="D105" s="5" t="n">
        <v>746170</v>
      </c>
    </row>
    <row r="106" spans="1:9">
      <c r="A106" s="4" t="s">
        <v>455</v>
      </c>
      <c r="D106" s="7" t="n">
        <v>14900</v>
      </c>
    </row>
    <row r="107" spans="1:9">
      <c r="A107" s="4" t="s">
        <v>448</v>
      </c>
      <c r="D107" s="5" t="n">
        <v>7600</v>
      </c>
    </row>
    <row r="108" spans="1:9">
      <c r="A108" s="3" t="s">
        <v>437</v>
      </c>
    </row>
    <row r="109" spans="1:9">
      <c r="A109" s="4" t="s">
        <v>153</v>
      </c>
      <c r="D109" s="5" t="n">
        <v>4383</v>
      </c>
    </row>
    <row r="110" spans="1:9">
      <c r="A110" s="4" t="s">
        <v>31</v>
      </c>
      <c r="D110" s="5" t="n">
        <v>90</v>
      </c>
    </row>
    <row r="111" spans="1:9">
      <c r="A111" s="4" t="s">
        <v>33</v>
      </c>
      <c r="D111" s="5" t="n">
        <v>2294</v>
      </c>
    </row>
    <row r="112" spans="1:9">
      <c r="A112" s="4" t="s">
        <v>443</v>
      </c>
      <c r="D112" s="5" t="n">
        <v>11100</v>
      </c>
    </row>
    <row r="113" spans="1:9">
      <c r="A113" s="4" t="s">
        <v>438</v>
      </c>
      <c r="D113" s="5" t="n">
        <v>14708</v>
      </c>
    </row>
    <row r="114" spans="1:9">
      <c r="A114" s="4" t="s">
        <v>38</v>
      </c>
      <c r="D114" s="5" t="n">
        <v>5013</v>
      </c>
    </row>
    <row r="115" spans="1:9">
      <c r="A115" s="4" t="s">
        <v>49</v>
      </c>
      <c r="D115" s="5" t="n">
        <v>-3151</v>
      </c>
    </row>
    <row r="116" spans="1:9">
      <c r="A116" s="4" t="s">
        <v>444</v>
      </c>
      <c r="D116" s="5" t="n">
        <v>-15612</v>
      </c>
    </row>
    <row r="117" spans="1:9">
      <c r="A117" s="4" t="s">
        <v>128</v>
      </c>
      <c r="D117" s="5" t="n">
        <v>18825</v>
      </c>
    </row>
    <row r="118" spans="1:9">
      <c r="A118" s="4" t="s">
        <v>450</v>
      </c>
      <c r="D118" s="7" t="n">
        <v>300</v>
      </c>
    </row>
    <row r="119" spans="1:9">
      <c r="A119" s="4" t="s">
        <v>456</v>
      </c>
    </row>
    <row r="120" spans="1:9">
      <c r="A120" s="3" t="s">
        <v>193</v>
      </c>
    </row>
    <row r="121" spans="1:9">
      <c r="A121" s="4" t="s">
        <v>441</v>
      </c>
      <c r="E121" s="4" t="s">
        <v>366</v>
      </c>
    </row>
    <row r="122" spans="1:9">
      <c r="A122" s="4" t="s">
        <v>442</v>
      </c>
      <c r="E122" s="7" t="n">
        <v>27400</v>
      </c>
    </row>
    <row r="123" spans="1:9">
      <c r="A123" s="4" t="s">
        <v>446</v>
      </c>
      <c r="E123" s="7" t="n">
        <v>21000</v>
      </c>
    </row>
    <row r="124" spans="1:9">
      <c r="A124" s="4" t="s">
        <v>447</v>
      </c>
      <c r="E124" s="5" t="n">
        <v>232885</v>
      </c>
    </row>
    <row r="125" spans="1:9">
      <c r="A125" s="4" t="s">
        <v>448</v>
      </c>
      <c r="E125" s="7" t="n">
        <v>2300</v>
      </c>
    </row>
    <row r="126" spans="1:9">
      <c r="A126" s="4" t="s">
        <v>449</v>
      </c>
      <c r="E126" s="5" t="n">
        <v>4000</v>
      </c>
    </row>
    <row r="127" spans="1:9">
      <c r="A127" s="3" t="s">
        <v>437</v>
      </c>
    </row>
    <row r="128" spans="1:9">
      <c r="A128" s="4" t="s">
        <v>153</v>
      </c>
      <c r="E128" s="5" t="n">
        <v>8616</v>
      </c>
    </row>
    <row r="129" spans="1:9">
      <c r="A129" s="4" t="s">
        <v>31</v>
      </c>
      <c r="E129" s="5" t="n">
        <v>1681</v>
      </c>
    </row>
    <row r="130" spans="1:9">
      <c r="A130" s="4" t="s">
        <v>33</v>
      </c>
      <c r="E130" s="5" t="n">
        <v>3786</v>
      </c>
    </row>
    <row r="131" spans="1:9">
      <c r="A131" s="4" t="s">
        <v>443</v>
      </c>
      <c r="E131" s="5" t="n">
        <v>41423</v>
      </c>
    </row>
    <row r="132" spans="1:9">
      <c r="A132" s="4" t="s">
        <v>438</v>
      </c>
      <c r="E132" s="5" t="n">
        <v>14992</v>
      </c>
    </row>
    <row r="133" spans="1:9">
      <c r="A133" s="4" t="s">
        <v>38</v>
      </c>
      <c r="E133" s="5" t="n">
        <v>915</v>
      </c>
    </row>
    <row r="134" spans="1:9">
      <c r="A134" s="4" t="s">
        <v>49</v>
      </c>
      <c r="E134" s="5" t="n">
        <v>-16157</v>
      </c>
    </row>
    <row r="135" spans="1:9">
      <c r="A135" s="4" t="s">
        <v>444</v>
      </c>
      <c r="E135" s="5" t="n">
        <v>-27896</v>
      </c>
    </row>
    <row r="136" spans="1:9">
      <c r="A136" s="4" t="s">
        <v>128</v>
      </c>
      <c r="E136" s="5" t="n">
        <v>27360</v>
      </c>
    </row>
    <row r="137" spans="1:9">
      <c r="A137" s="4" t="s">
        <v>450</v>
      </c>
      <c r="E137" s="7" t="n">
        <v>400</v>
      </c>
    </row>
    <row r="138" spans="1:9">
      <c r="A138" s="4" t="s">
        <v>457</v>
      </c>
    </row>
    <row r="139" spans="1:9">
      <c r="A139" s="3" t="s">
        <v>193</v>
      </c>
    </row>
    <row r="140" spans="1:9">
      <c r="A140" s="4" t="s">
        <v>441</v>
      </c>
      <c r="E140" s="4" t="s">
        <v>366</v>
      </c>
    </row>
    <row r="141" spans="1:9">
      <c r="A141" s="4" t="s">
        <v>442</v>
      </c>
      <c r="E141" s="7" t="n">
        <v>16700</v>
      </c>
    </row>
    <row r="142" spans="1:9">
      <c r="A142" s="4" t="s">
        <v>446</v>
      </c>
      <c r="E142" s="7" t="n">
        <v>12400</v>
      </c>
    </row>
    <row r="143" spans="1:9">
      <c r="A143" s="4" t="s">
        <v>447</v>
      </c>
      <c r="E143" s="5" t="n">
        <v>109248</v>
      </c>
    </row>
    <row r="144" spans="1:9">
      <c r="A144" s="4" t="s">
        <v>448</v>
      </c>
      <c r="E144" s="7" t="n">
        <v>1100</v>
      </c>
    </row>
    <row r="145" spans="1:9">
      <c r="A145" s="4" t="s">
        <v>458</v>
      </c>
      <c r="E145" s="5" t="n">
        <v>400</v>
      </c>
    </row>
    <row r="146" spans="1:9">
      <c r="A146" s="4" t="s">
        <v>459</v>
      </c>
      <c r="E146" s="5" t="n">
        <v>1100</v>
      </c>
    </row>
    <row r="147" spans="1:9">
      <c r="A147" s="4" t="s">
        <v>449</v>
      </c>
      <c r="E147" s="5" t="n">
        <v>3200</v>
      </c>
    </row>
    <row r="148" spans="1:9">
      <c r="A148" s="3" t="s">
        <v>437</v>
      </c>
    </row>
    <row r="149" spans="1:9">
      <c r="A149" s="4" t="s">
        <v>153</v>
      </c>
      <c r="E149" s="5" t="n">
        <v>4914</v>
      </c>
    </row>
    <row r="150" spans="1:9">
      <c r="A150" s="4" t="s">
        <v>31</v>
      </c>
      <c r="E150" s="5" t="n">
        <v>212</v>
      </c>
    </row>
    <row r="151" spans="1:9">
      <c r="A151" s="4" t="s">
        <v>33</v>
      </c>
      <c r="E151" s="5" t="n">
        <v>287</v>
      </c>
    </row>
    <row r="152" spans="1:9">
      <c r="A152" s="4" t="s">
        <v>443</v>
      </c>
      <c r="E152" s="5" t="n">
        <v>11492</v>
      </c>
    </row>
    <row r="153" spans="1:9">
      <c r="A153" s="4" t="s">
        <v>438</v>
      </c>
      <c r="E153" s="5" t="n">
        <v>10925</v>
      </c>
    </row>
    <row r="154" spans="1:9">
      <c r="A154" s="4" t="s">
        <v>38</v>
      </c>
      <c r="E154" s="5" t="n">
        <v>121</v>
      </c>
    </row>
    <row r="155" spans="1:9">
      <c r="A155" s="4" t="s">
        <v>49</v>
      </c>
      <c r="E155" s="5" t="n">
        <v>-3868</v>
      </c>
    </row>
    <row r="156" spans="1:9">
      <c r="A156" s="4" t="s">
        <v>444</v>
      </c>
      <c r="E156" s="5" t="n">
        <v>-6294</v>
      </c>
    </row>
    <row r="157" spans="1:9">
      <c r="A157" s="4" t="s">
        <v>128</v>
      </c>
      <c r="E157" s="5" t="n">
        <v>17789</v>
      </c>
    </row>
    <row r="158" spans="1:9">
      <c r="A158" s="4" t="s">
        <v>450</v>
      </c>
      <c r="E158"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0</v>
      </c>
      <c r="B1" s="2" t="s">
        <v>2</v>
      </c>
      <c r="C1" s="2" t="s">
        <v>25</v>
      </c>
    </row>
    <row r="2" spans="1:3">
      <c r="A2" s="3" t="s">
        <v>195</v>
      </c>
    </row>
    <row r="3" spans="1:3">
      <c r="A3" s="4" t="s">
        <v>315</v>
      </c>
      <c r="B3" s="7" t="n">
        <v>12194</v>
      </c>
      <c r="C3" s="7" t="n">
        <v>9907</v>
      </c>
    </row>
    <row r="4" spans="1:3">
      <c r="A4" s="4" t="s">
        <v>461</v>
      </c>
      <c r="B4" s="5" t="n">
        <v>8899</v>
      </c>
      <c r="C4" s="5" t="n">
        <v>7642</v>
      </c>
    </row>
    <row r="5" spans="1:3">
      <c r="A5" s="4" t="s">
        <v>462</v>
      </c>
      <c r="B5" s="5" t="n">
        <v>4532</v>
      </c>
      <c r="C5" s="5" t="n">
        <v>2948</v>
      </c>
    </row>
    <row r="6" spans="1:3">
      <c r="A6" s="4" t="s">
        <v>463</v>
      </c>
      <c r="B6" s="5" t="n">
        <v>3484</v>
      </c>
      <c r="C6" s="5" t="n">
        <v>4096</v>
      </c>
    </row>
    <row r="7" spans="1:3">
      <c r="A7" s="4" t="s">
        <v>464</v>
      </c>
      <c r="B7" s="5" t="n">
        <v>819</v>
      </c>
      <c r="C7" s="5" t="n">
        <v>1238</v>
      </c>
    </row>
    <row r="8" spans="1:3">
      <c r="A8" s="4" t="s">
        <v>465</v>
      </c>
      <c r="B8" s="5" t="n">
        <v>1381</v>
      </c>
      <c r="C8" s="5" t="n">
        <v>2318</v>
      </c>
    </row>
    <row r="9" spans="1:3">
      <c r="A9" s="4" t="s">
        <v>128</v>
      </c>
      <c r="B9" s="7" t="n">
        <v>31309</v>
      </c>
      <c r="C9" s="7" t="n">
        <v>28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66</v>
      </c>
      <c r="B1" s="2" t="s">
        <v>1</v>
      </c>
    </row>
    <row r="2" spans="1:2">
      <c r="B2" s="2" t="s">
        <v>119</v>
      </c>
    </row>
    <row r="3" spans="1:2">
      <c r="A3" s="3" t="s">
        <v>467</v>
      </c>
    </row>
    <row r="4" spans="1:2">
      <c r="A4" s="4" t="s">
        <v>468</v>
      </c>
      <c r="B4" s="7" t="n">
        <v>0</v>
      </c>
    </row>
    <row r="5" spans="1:2">
      <c r="A5" s="3" t="s">
        <v>37</v>
      </c>
    </row>
    <row r="6" spans="1:2">
      <c r="A6" s="4" t="s">
        <v>469</v>
      </c>
      <c r="B6" s="5" t="n">
        <v>302702</v>
      </c>
    </row>
    <row r="7" spans="1:2">
      <c r="A7" s="4" t="s">
        <v>470</v>
      </c>
      <c r="B7" s="5" t="n">
        <v>12</v>
      </c>
    </row>
    <row r="8" spans="1:2">
      <c r="A8" s="4" t="s">
        <v>471</v>
      </c>
      <c r="B8" s="5" t="n">
        <v>-175</v>
      </c>
    </row>
    <row r="9" spans="1:2">
      <c r="A9" s="4" t="s">
        <v>472</v>
      </c>
      <c r="B9" s="5" t="n">
        <v>302539</v>
      </c>
    </row>
    <row r="10" spans="1:2">
      <c r="A10" s="4" t="s">
        <v>321</v>
      </c>
    </row>
    <row r="11" spans="1:2">
      <c r="A11" s="3" t="s">
        <v>37</v>
      </c>
    </row>
    <row r="12" spans="1:2">
      <c r="A12" s="4" t="s">
        <v>469</v>
      </c>
      <c r="B12" s="5" t="n">
        <v>105866</v>
      </c>
    </row>
    <row r="13" spans="1:2">
      <c r="A13" s="4" t="s">
        <v>472</v>
      </c>
      <c r="B13" s="5" t="n">
        <v>105866</v>
      </c>
    </row>
    <row r="14" spans="1:2">
      <c r="A14" s="4" t="s">
        <v>322</v>
      </c>
    </row>
    <row r="15" spans="1:2">
      <c r="A15" s="3" t="s">
        <v>37</v>
      </c>
    </row>
    <row r="16" spans="1:2">
      <c r="A16" s="4" t="s">
        <v>469</v>
      </c>
      <c r="B16" s="5" t="n">
        <v>196836</v>
      </c>
    </row>
    <row r="17" spans="1:2">
      <c r="A17" s="4" t="s">
        <v>470</v>
      </c>
      <c r="B17" s="5" t="n">
        <v>12</v>
      </c>
    </row>
    <row r="18" spans="1:2">
      <c r="A18" s="4" t="s">
        <v>471</v>
      </c>
      <c r="B18" s="5" t="n">
        <v>-175</v>
      </c>
    </row>
    <row r="19" spans="1:2">
      <c r="A19" s="4" t="s">
        <v>472</v>
      </c>
      <c r="B19" s="7" t="n">
        <v>1966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3</v>
      </c>
      <c r="B1" s="2" t="s">
        <v>1</v>
      </c>
    </row>
    <row r="2" spans="1:4">
      <c r="B2" s="2" t="s">
        <v>2</v>
      </c>
      <c r="C2" s="2" t="s">
        <v>74</v>
      </c>
      <c r="D2" s="2" t="s">
        <v>25</v>
      </c>
    </row>
    <row r="3" spans="1:4">
      <c r="A3" s="3" t="s">
        <v>474</v>
      </c>
    </row>
    <row r="4" spans="1:4">
      <c r="A4" s="4" t="s">
        <v>475</v>
      </c>
      <c r="B4" s="7" t="n">
        <v>122685</v>
      </c>
      <c r="D4" s="7" t="n">
        <v>122806</v>
      </c>
    </row>
    <row r="5" spans="1:4">
      <c r="A5" s="4" t="s">
        <v>476</v>
      </c>
      <c r="B5" s="5" t="n">
        <v>-31575</v>
      </c>
      <c r="D5" s="5" t="n">
        <v>-29686</v>
      </c>
    </row>
    <row r="6" spans="1:4">
      <c r="A6" s="4" t="s">
        <v>477</v>
      </c>
      <c r="B6" s="5" t="n">
        <v>91110</v>
      </c>
      <c r="D6" s="5" t="n">
        <v>93120</v>
      </c>
    </row>
    <row r="7" spans="1:4">
      <c r="A7" s="4" t="s">
        <v>478</v>
      </c>
      <c r="B7" s="5" t="n">
        <v>185</v>
      </c>
      <c r="D7" s="5" t="n">
        <v>306</v>
      </c>
    </row>
    <row r="8" spans="1:4">
      <c r="A8" s="4" t="s">
        <v>479</v>
      </c>
      <c r="B8" s="5" t="n">
        <v>185</v>
      </c>
      <c r="D8" s="5" t="n">
        <v>306</v>
      </c>
    </row>
    <row r="9" spans="1:4">
      <c r="A9" s="4" t="s">
        <v>143</v>
      </c>
      <c r="B9" s="5" t="n">
        <v>1895</v>
      </c>
      <c r="C9" s="7" t="n">
        <v>1442</v>
      </c>
    </row>
    <row r="10" spans="1:4">
      <c r="A10" s="3" t="s">
        <v>480</v>
      </c>
    </row>
    <row r="11" spans="1:4">
      <c r="A11" s="5" t="n">
        <v>2018</v>
      </c>
      <c r="B11" s="5" t="n">
        <v>5700</v>
      </c>
    </row>
    <row r="12" spans="1:4">
      <c r="A12" s="5" t="n">
        <v>2019</v>
      </c>
      <c r="B12" s="5" t="n">
        <v>7400</v>
      </c>
    </row>
    <row r="13" spans="1:4">
      <c r="A13" s="5" t="n">
        <v>2020</v>
      </c>
      <c r="B13" s="5" t="n">
        <v>6600</v>
      </c>
    </row>
    <row r="14" spans="1:4">
      <c r="A14" s="5" t="n">
        <v>2021</v>
      </c>
      <c r="B14" s="5" t="n">
        <v>6200</v>
      </c>
    </row>
    <row r="15" spans="1:4">
      <c r="A15" s="5" t="n">
        <v>2022</v>
      </c>
      <c r="B15" s="5" t="n">
        <v>5700</v>
      </c>
    </row>
    <row r="16" spans="1:4">
      <c r="A16" s="4" t="s">
        <v>481</v>
      </c>
    </row>
    <row r="17" spans="1:4">
      <c r="A17" s="3" t="s">
        <v>482</v>
      </c>
    </row>
    <row r="18" spans="1:4">
      <c r="A18" s="4" t="s">
        <v>483</v>
      </c>
      <c r="B18" s="5" t="n">
        <v>41180</v>
      </c>
      <c r="D18" s="5" t="n">
        <v>41180</v>
      </c>
    </row>
    <row r="19" spans="1:4">
      <c r="A19" s="4" t="s">
        <v>484</v>
      </c>
    </row>
    <row r="20" spans="1:4">
      <c r="A20" s="3" t="s">
        <v>474</v>
      </c>
    </row>
    <row r="21" spans="1:4">
      <c r="A21" s="4" t="s">
        <v>475</v>
      </c>
      <c r="B21" s="5" t="n">
        <v>12230</v>
      </c>
      <c r="D21" s="5" t="n">
        <v>12230</v>
      </c>
    </row>
    <row r="22" spans="1:4">
      <c r="A22" s="4" t="s">
        <v>476</v>
      </c>
      <c r="B22" s="5" t="n">
        <v>-6304</v>
      </c>
      <c r="D22" s="5" t="n">
        <v>-5765</v>
      </c>
    </row>
    <row r="23" spans="1:4">
      <c r="A23" s="4" t="s">
        <v>477</v>
      </c>
      <c r="B23" s="7" t="n">
        <v>5926</v>
      </c>
      <c r="D23" s="5" t="n">
        <v>6465</v>
      </c>
    </row>
    <row r="24" spans="1:4">
      <c r="A24" s="4" t="s">
        <v>485</v>
      </c>
      <c r="B24" s="4" t="s">
        <v>486</v>
      </c>
    </row>
    <row r="25" spans="1:4">
      <c r="A25" s="4" t="s">
        <v>487</v>
      </c>
    </row>
    <row r="26" spans="1:4">
      <c r="A26" s="3" t="s">
        <v>474</v>
      </c>
    </row>
    <row r="27" spans="1:4">
      <c r="A27" s="4" t="s">
        <v>475</v>
      </c>
      <c r="B27" s="7" t="n">
        <v>69090</v>
      </c>
      <c r="D27" s="5" t="n">
        <v>69090</v>
      </c>
    </row>
    <row r="28" spans="1:4">
      <c r="A28" s="4" t="s">
        <v>476</v>
      </c>
      <c r="B28" s="5" t="n">
        <v>-25271</v>
      </c>
      <c r="D28" s="5" t="n">
        <v>-23921</v>
      </c>
    </row>
    <row r="29" spans="1:4">
      <c r="A29" s="4" t="s">
        <v>477</v>
      </c>
      <c r="B29" s="7" t="n">
        <v>43819</v>
      </c>
      <c r="D29" s="7" t="n">
        <v>45169</v>
      </c>
    </row>
    <row r="30" spans="1:4">
      <c r="A30" s="4" t="s">
        <v>485</v>
      </c>
      <c r="B30" s="4" t="s">
        <v>488</v>
      </c>
    </row>
    <row r="31" spans="1:4">
      <c r="A31" s="4" t="s">
        <v>321</v>
      </c>
    </row>
    <row r="32" spans="1:4">
      <c r="A32" s="3" t="s">
        <v>474</v>
      </c>
    </row>
    <row r="33" spans="1:4">
      <c r="A33" s="4" t="s">
        <v>143</v>
      </c>
      <c r="B33" s="7" t="n">
        <v>437</v>
      </c>
      <c r="C33" s="5" t="n">
        <v>437</v>
      </c>
    </row>
    <row r="34" spans="1:4">
      <c r="A34" s="4" t="s">
        <v>322</v>
      </c>
    </row>
    <row r="35" spans="1:4">
      <c r="A35" s="3" t="s">
        <v>474</v>
      </c>
    </row>
    <row r="36" spans="1:4">
      <c r="A36" s="4" t="s">
        <v>143</v>
      </c>
      <c r="B36" s="7" t="n">
        <v>1458</v>
      </c>
      <c r="C36" s="7" t="n">
        <v>10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9</v>
      </c>
      <c r="B1" s="2" t="s">
        <v>1</v>
      </c>
    </row>
    <row r="2" spans="1:4">
      <c r="B2" s="2" t="s">
        <v>2</v>
      </c>
      <c r="C2" s="2" t="s">
        <v>74</v>
      </c>
      <c r="D2" s="2" t="s">
        <v>25</v>
      </c>
    </row>
    <row r="3" spans="1:4">
      <c r="A3" s="3" t="s">
        <v>199</v>
      </c>
    </row>
    <row r="4" spans="1:4">
      <c r="A4" s="4" t="s">
        <v>490</v>
      </c>
      <c r="B4" s="7" t="n">
        <v>613867</v>
      </c>
      <c r="D4" s="7" t="n">
        <v>619047</v>
      </c>
    </row>
    <row r="5" spans="1:4">
      <c r="A5" s="4" t="s">
        <v>491</v>
      </c>
      <c r="B5" s="5" t="n">
        <v>-206870</v>
      </c>
      <c r="D5" s="5" t="n">
        <v>-189408</v>
      </c>
    </row>
    <row r="6" spans="1:4">
      <c r="A6" s="4" t="s">
        <v>492</v>
      </c>
      <c r="B6" s="5" t="n">
        <v>406997</v>
      </c>
      <c r="D6" s="5" t="n">
        <v>429639</v>
      </c>
    </row>
    <row r="7" spans="1:4">
      <c r="A7" s="4" t="s">
        <v>142</v>
      </c>
      <c r="B7" s="5" t="n">
        <v>23287</v>
      </c>
      <c r="C7" s="7" t="n">
        <v>14873</v>
      </c>
    </row>
    <row r="8" spans="1:4">
      <c r="A8" s="4" t="s">
        <v>493</v>
      </c>
    </row>
    <row r="9" spans="1:4">
      <c r="A9" s="3" t="s">
        <v>199</v>
      </c>
    </row>
    <row r="10" spans="1:4">
      <c r="A10" s="4" t="s">
        <v>490</v>
      </c>
      <c r="B10" s="5" t="n">
        <v>541223</v>
      </c>
      <c r="D10" s="5" t="n">
        <v>544876</v>
      </c>
    </row>
    <row r="11" spans="1:4">
      <c r="A11" s="4" t="s">
        <v>494</v>
      </c>
    </row>
    <row r="12" spans="1:4">
      <c r="A12" s="3" t="s">
        <v>199</v>
      </c>
    </row>
    <row r="13" spans="1:4">
      <c r="A13" s="4" t="s">
        <v>490</v>
      </c>
      <c r="B13" s="5" t="n">
        <v>51062</v>
      </c>
      <c r="D13" s="5" t="n">
        <v>53366</v>
      </c>
    </row>
    <row r="14" spans="1:4">
      <c r="A14" s="4" t="s">
        <v>495</v>
      </c>
    </row>
    <row r="15" spans="1:4">
      <c r="A15" s="3" t="s">
        <v>199</v>
      </c>
    </row>
    <row r="16" spans="1:4">
      <c r="A16" s="4" t="s">
        <v>490</v>
      </c>
      <c r="B16" s="7" t="n">
        <v>21582</v>
      </c>
      <c r="D16" s="7" t="n">
        <v>208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96</v>
      </c>
      <c r="B1" s="2" t="s">
        <v>1</v>
      </c>
    </row>
    <row r="2" spans="1:4">
      <c r="B2" s="2" t="s">
        <v>2</v>
      </c>
      <c r="C2" s="2" t="s">
        <v>74</v>
      </c>
      <c r="D2" s="2" t="s">
        <v>25</v>
      </c>
    </row>
    <row r="3" spans="1:4">
      <c r="A3" s="3" t="s">
        <v>497</v>
      </c>
    </row>
    <row r="4" spans="1:4">
      <c r="A4" s="4" t="s">
        <v>498</v>
      </c>
      <c r="B4" s="7" t="n">
        <v>57219</v>
      </c>
      <c r="D4" s="7" t="n">
        <v>62587</v>
      </c>
    </row>
    <row r="5" spans="1:4">
      <c r="A5" s="4" t="s">
        <v>499</v>
      </c>
      <c r="B5" s="5" t="n">
        <v>-8889</v>
      </c>
      <c r="D5" s="5" t="n">
        <v>-9352</v>
      </c>
    </row>
    <row r="6" spans="1:4">
      <c r="A6" s="4" t="s">
        <v>500</v>
      </c>
      <c r="B6" s="5" t="n">
        <v>48330</v>
      </c>
      <c r="D6" s="5" t="n">
        <v>53235</v>
      </c>
    </row>
    <row r="7" spans="1:4">
      <c r="A7" s="4" t="s">
        <v>501</v>
      </c>
      <c r="B7" s="5" t="n">
        <v>-7666</v>
      </c>
      <c r="D7" s="5" t="n">
        <v>-10432</v>
      </c>
    </row>
    <row r="8" spans="1:4">
      <c r="A8" s="4" t="s">
        <v>502</v>
      </c>
      <c r="B8" s="5" t="n">
        <v>40664</v>
      </c>
      <c r="D8" s="5" t="n">
        <v>42803</v>
      </c>
    </row>
    <row r="9" spans="1:4">
      <c r="A9" s="4" t="s">
        <v>503</v>
      </c>
      <c r="B9" s="5" t="n">
        <v>-11158</v>
      </c>
      <c r="D9" s="5" t="n">
        <v>-10979</v>
      </c>
    </row>
    <row r="10" spans="1:4">
      <c r="A10" s="4" t="s">
        <v>504</v>
      </c>
      <c r="B10" s="5" t="n">
        <v>29506</v>
      </c>
      <c r="D10" s="7" t="n">
        <v>31824</v>
      </c>
    </row>
    <row r="11" spans="1:4">
      <c r="A11" s="4" t="s">
        <v>505</v>
      </c>
      <c r="B11" s="7" t="n">
        <v>535</v>
      </c>
      <c r="C11" s="7" t="n">
        <v>156</v>
      </c>
    </row>
    <row r="12" spans="1:4">
      <c r="A12" s="4" t="s">
        <v>362</v>
      </c>
    </row>
    <row r="13" spans="1:4">
      <c r="A13" s="3" t="s">
        <v>506</v>
      </c>
    </row>
    <row r="14" spans="1:4">
      <c r="A14" s="4" t="s">
        <v>507</v>
      </c>
      <c r="B14" s="4" t="s">
        <v>508</v>
      </c>
    </row>
    <row r="15" spans="1:4">
      <c r="A15" s="4" t="s">
        <v>365</v>
      </c>
    </row>
    <row r="16" spans="1:4">
      <c r="A16" s="3" t="s">
        <v>506</v>
      </c>
    </row>
    <row r="17" spans="1:4">
      <c r="A17" s="4" t="s">
        <v>507</v>
      </c>
      <c r="B17" s="4" t="s">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18</v>
      </c>
      <c r="B1" s="2" t="s">
        <v>1</v>
      </c>
    </row>
    <row r="2" spans="1:2">
      <c r="B2" s="2" t="s">
        <v>119</v>
      </c>
    </row>
    <row r="3" spans="1:2">
      <c r="A3" s="3" t="s">
        <v>120</v>
      </c>
    </row>
    <row r="4" spans="1:2">
      <c r="A4" s="4" t="s">
        <v>121</v>
      </c>
      <c r="B4" s="7" t="n">
        <v>17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0</v>
      </c>
      <c r="B1" s="2" t="s">
        <v>2</v>
      </c>
      <c r="C1" s="2" t="s">
        <v>25</v>
      </c>
    </row>
    <row r="2" spans="1:3">
      <c r="A2" s="3" t="s">
        <v>203</v>
      </c>
    </row>
    <row r="3" spans="1:3">
      <c r="A3" s="4" t="s">
        <v>511</v>
      </c>
      <c r="B3" s="7" t="n">
        <v>7161</v>
      </c>
      <c r="C3" s="7" t="n">
        <v>6264</v>
      </c>
    </row>
    <row r="4" spans="1:3">
      <c r="A4" s="4" t="s">
        <v>512</v>
      </c>
      <c r="B4" s="5" t="n">
        <v>4338</v>
      </c>
      <c r="C4" s="5" t="n">
        <v>4156</v>
      </c>
    </row>
    <row r="5" spans="1:3">
      <c r="A5" s="4" t="s">
        <v>513</v>
      </c>
      <c r="B5" s="5" t="n">
        <v>6929</v>
      </c>
      <c r="C5" s="5" t="n">
        <v>4977</v>
      </c>
    </row>
    <row r="6" spans="1:3">
      <c r="A6" s="4" t="s">
        <v>514</v>
      </c>
      <c r="B6" s="5" t="n">
        <v>8438</v>
      </c>
      <c r="C6" s="5" t="n">
        <v>8431</v>
      </c>
    </row>
    <row r="7" spans="1:3">
      <c r="A7" s="4" t="s">
        <v>515</v>
      </c>
      <c r="B7" s="5" t="n">
        <v>520</v>
      </c>
      <c r="C7" s="5" t="n">
        <v>540</v>
      </c>
    </row>
    <row r="8" spans="1:3">
      <c r="A8" s="4" t="s">
        <v>115</v>
      </c>
      <c r="B8" s="5" t="n">
        <v>1319</v>
      </c>
      <c r="C8" s="5" t="n">
        <v>1130</v>
      </c>
    </row>
    <row r="9" spans="1:3">
      <c r="A9" s="4" t="s">
        <v>516</v>
      </c>
      <c r="B9" s="5" t="n">
        <v>1258</v>
      </c>
      <c r="C9" s="5" t="n">
        <v>378</v>
      </c>
    </row>
    <row r="10" spans="1:3">
      <c r="A10" s="4" t="s">
        <v>128</v>
      </c>
      <c r="B10" s="7" t="n">
        <v>29963</v>
      </c>
      <c r="C10" s="7" t="n">
        <v>258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17</v>
      </c>
      <c r="B1" s="2" t="s">
        <v>2</v>
      </c>
      <c r="C1" s="2" t="s">
        <v>25</v>
      </c>
      <c r="D1" s="2" t="s">
        <v>518</v>
      </c>
      <c r="E1" s="2" t="s">
        <v>519</v>
      </c>
    </row>
    <row r="2" spans="1:5">
      <c r="A2" s="3" t="s">
        <v>520</v>
      </c>
    </row>
    <row r="3" spans="1:5">
      <c r="A3" s="4" t="s">
        <v>128</v>
      </c>
      <c r="B3" s="7" t="n">
        <v>570403</v>
      </c>
      <c r="C3" s="7" t="n">
        <v>574301</v>
      </c>
    </row>
    <row r="4" spans="1:5">
      <c r="A4" s="4" t="s">
        <v>521</v>
      </c>
      <c r="B4" s="5" t="n">
        <v>-43625</v>
      </c>
      <c r="C4" s="5" t="n">
        <v>-43056</v>
      </c>
    </row>
    <row r="5" spans="1:5">
      <c r="A5" s="4" t="s">
        <v>522</v>
      </c>
      <c r="D5" s="7" t="n">
        <v>-4800</v>
      </c>
      <c r="E5" s="7" t="n">
        <v>-14200</v>
      </c>
    </row>
    <row r="6" spans="1:5">
      <c r="A6" s="4" t="s">
        <v>523</v>
      </c>
      <c r="B6" s="5" t="n">
        <v>563183</v>
      </c>
      <c r="C6" s="5" t="n">
        <v>569740</v>
      </c>
    </row>
    <row r="7" spans="1:5">
      <c r="A7" s="3" t="s">
        <v>520</v>
      </c>
    </row>
    <row r="8" spans="1:5">
      <c r="A8" s="4" t="s">
        <v>524</v>
      </c>
      <c r="B8" s="5" t="n">
        <v>630973</v>
      </c>
      <c r="C8" s="5" t="n">
        <v>635007</v>
      </c>
    </row>
    <row r="9" spans="1:5">
      <c r="A9" s="4" t="s">
        <v>128</v>
      </c>
      <c r="B9" s="5" t="n">
        <v>570403</v>
      </c>
      <c r="C9" s="5" t="n">
        <v>574301</v>
      </c>
    </row>
    <row r="10" spans="1:5">
      <c r="A10" s="4" t="s">
        <v>358</v>
      </c>
    </row>
    <row r="11" spans="1:5">
      <c r="A11" s="3" t="s">
        <v>520</v>
      </c>
    </row>
    <row r="12" spans="1:5">
      <c r="A12" s="4" t="s">
        <v>128</v>
      </c>
      <c r="B12" s="5" t="n">
        <v>497216</v>
      </c>
    </row>
    <row r="13" spans="1:5">
      <c r="A13" s="3" t="s">
        <v>520</v>
      </c>
    </row>
    <row r="14" spans="1:5">
      <c r="A14" s="4" t="s">
        <v>128</v>
      </c>
      <c r="B14" s="5" t="n">
        <v>497216</v>
      </c>
    </row>
    <row r="15" spans="1:5">
      <c r="A15" s="4" t="s">
        <v>369</v>
      </c>
    </row>
    <row r="16" spans="1:5">
      <c r="A16" s="3" t="s">
        <v>520</v>
      </c>
    </row>
    <row r="17" spans="1:5">
      <c r="A17" s="4" t="s">
        <v>521</v>
      </c>
      <c r="B17" s="5" t="n">
        <v>-43625</v>
      </c>
      <c r="C17" s="5" t="n">
        <v>-43056</v>
      </c>
    </row>
    <row r="18" spans="1:5">
      <c r="A18" s="4" t="s">
        <v>522</v>
      </c>
      <c r="B18" s="5" t="n">
        <v>-16945</v>
      </c>
      <c r="C18" s="5" t="n">
        <v>-17650</v>
      </c>
    </row>
    <row r="19" spans="1:5">
      <c r="A19" s="4" t="s">
        <v>525</v>
      </c>
    </row>
    <row r="20" spans="1:5">
      <c r="A20" s="3" t="s">
        <v>520</v>
      </c>
    </row>
    <row r="21" spans="1:5">
      <c r="A21" s="4" t="s">
        <v>524</v>
      </c>
      <c r="B21" s="5" t="n">
        <v>7220</v>
      </c>
      <c r="C21" s="5" t="n">
        <v>4561</v>
      </c>
    </row>
    <row r="22" spans="1:5">
      <c r="A22" s="4" t="s">
        <v>526</v>
      </c>
    </row>
    <row r="23" spans="1:5">
      <c r="A23" s="3" t="s">
        <v>520</v>
      </c>
    </row>
    <row r="24" spans="1:5">
      <c r="A24" s="4" t="s">
        <v>524</v>
      </c>
      <c r="B24" s="5" t="n">
        <v>497216</v>
      </c>
      <c r="C24" s="5" t="n">
        <v>498462</v>
      </c>
    </row>
    <row r="25" spans="1:5">
      <c r="A25" s="4" t="s">
        <v>527</v>
      </c>
    </row>
    <row r="26" spans="1:5">
      <c r="A26" s="3" t="s">
        <v>520</v>
      </c>
    </row>
    <row r="27" spans="1:5">
      <c r="A27" s="4" t="s">
        <v>128</v>
      </c>
      <c r="B27" s="5" t="n">
        <v>121443</v>
      </c>
    </row>
    <row r="28" spans="1:5">
      <c r="A28" s="3" t="s">
        <v>520</v>
      </c>
    </row>
    <row r="29" spans="1:5">
      <c r="A29" s="4" t="s">
        <v>524</v>
      </c>
      <c r="B29" s="5" t="n">
        <v>121443</v>
      </c>
      <c r="C29" s="5" t="n">
        <v>126227</v>
      </c>
    </row>
    <row r="30" spans="1:5">
      <c r="A30" s="4" t="s">
        <v>128</v>
      </c>
      <c r="B30" s="5" t="n">
        <v>121443</v>
      </c>
    </row>
    <row r="31" spans="1:5">
      <c r="A31" s="4" t="s">
        <v>528</v>
      </c>
    </row>
    <row r="32" spans="1:5">
      <c r="A32" s="3" t="s">
        <v>520</v>
      </c>
    </row>
    <row r="33" spans="1:5">
      <c r="A33" s="4" t="s">
        <v>522</v>
      </c>
      <c r="B33" s="5" t="n">
        <v>-400</v>
      </c>
    </row>
    <row r="34" spans="1:5">
      <c r="A34" s="4" t="s">
        <v>529</v>
      </c>
    </row>
    <row r="35" spans="1:5">
      <c r="A35" s="3" t="s">
        <v>520</v>
      </c>
    </row>
    <row r="36" spans="1:5">
      <c r="A36" s="4" t="s">
        <v>524</v>
      </c>
      <c r="B36" s="7" t="n">
        <v>5094</v>
      </c>
      <c r="C36" s="7" t="n">
        <v>5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531</v>
      </c>
      <c r="C1" s="2" t="s">
        <v>532</v>
      </c>
      <c r="D1" s="2" t="s">
        <v>533</v>
      </c>
      <c r="E1" s="2" t="s">
        <v>534</v>
      </c>
      <c r="F1" s="2" t="s">
        <v>402</v>
      </c>
      <c r="G1" s="2" t="s">
        <v>535</v>
      </c>
      <c r="H1" s="2" t="s">
        <v>2</v>
      </c>
      <c r="I1" s="2" t="s">
        <v>74</v>
      </c>
    </row>
    <row r="2" spans="1:9">
      <c r="A2" s="3" t="s">
        <v>205</v>
      </c>
    </row>
    <row r="3" spans="1:9">
      <c r="A3" s="4" t="s">
        <v>165</v>
      </c>
      <c r="I3" s="7" t="n">
        <v>250000000</v>
      </c>
    </row>
    <row r="4" spans="1:9">
      <c r="A4" s="4" t="s">
        <v>369</v>
      </c>
    </row>
    <row r="5" spans="1:9">
      <c r="A5" s="3" t="s">
        <v>205</v>
      </c>
    </row>
    <row r="6" spans="1:9">
      <c r="A6" s="4" t="s">
        <v>536</v>
      </c>
      <c r="F6" s="7" t="n">
        <v>350000000</v>
      </c>
    </row>
    <row r="7" spans="1:9">
      <c r="A7" s="4" t="s">
        <v>537</v>
      </c>
    </row>
    <row r="8" spans="1:9">
      <c r="A8" s="3" t="s">
        <v>205</v>
      </c>
    </row>
    <row r="9" spans="1:9">
      <c r="A9" s="4" t="s">
        <v>538</v>
      </c>
      <c r="H9" s="4" t="s">
        <v>317</v>
      </c>
    </row>
    <row r="10" spans="1:9">
      <c r="A10" s="4" t="s">
        <v>528</v>
      </c>
    </row>
    <row r="11" spans="1:9">
      <c r="A11" s="3" t="s">
        <v>205</v>
      </c>
    </row>
    <row r="12" spans="1:9">
      <c r="A12" s="4" t="s">
        <v>539</v>
      </c>
      <c r="H12" s="7" t="n">
        <v>59109</v>
      </c>
    </row>
    <row r="13" spans="1:9">
      <c r="A13" s="4" t="s">
        <v>540</v>
      </c>
      <c r="H13" s="4" t="s">
        <v>541</v>
      </c>
    </row>
    <row r="14" spans="1:9">
      <c r="A14" s="4" t="s">
        <v>542</v>
      </c>
      <c r="G14" s="7" t="n">
        <v>14200000</v>
      </c>
    </row>
    <row r="15" spans="1:9">
      <c r="A15" s="4" t="s">
        <v>543</v>
      </c>
    </row>
    <row r="16" spans="1:9">
      <c r="A16" s="3" t="s">
        <v>205</v>
      </c>
    </row>
    <row r="17" spans="1:9">
      <c r="A17" s="4" t="s">
        <v>544</v>
      </c>
      <c r="G17" s="4" t="s">
        <v>545</v>
      </c>
    </row>
    <row r="18" spans="1:9">
      <c r="A18" s="4" t="s">
        <v>358</v>
      </c>
    </row>
    <row r="19" spans="1:9">
      <c r="A19" s="3" t="s">
        <v>205</v>
      </c>
    </row>
    <row r="20" spans="1:9">
      <c r="A20" s="4" t="s">
        <v>536</v>
      </c>
      <c r="F20" s="7" t="n">
        <v>250000000</v>
      </c>
    </row>
    <row r="21" spans="1:9">
      <c r="A21" s="4" t="s">
        <v>546</v>
      </c>
    </row>
    <row r="22" spans="1:9">
      <c r="A22" s="3" t="s">
        <v>205</v>
      </c>
    </row>
    <row r="23" spans="1:9">
      <c r="A23" s="4" t="s">
        <v>547</v>
      </c>
      <c r="H23" s="4" t="s">
        <v>548</v>
      </c>
    </row>
    <row r="24" spans="1:9">
      <c r="A24" s="4" t="s">
        <v>549</v>
      </c>
      <c r="H24" s="4" t="s">
        <v>550</v>
      </c>
    </row>
    <row r="25" spans="1:9">
      <c r="A25" s="4" t="s">
        <v>551</v>
      </c>
      <c r="H25" s="4" t="s">
        <v>550</v>
      </c>
    </row>
    <row r="26" spans="1:9">
      <c r="A26" s="4" t="s">
        <v>552</v>
      </c>
      <c r="H26" s="4" t="s">
        <v>548</v>
      </c>
    </row>
    <row r="27" spans="1:9">
      <c r="A27" s="4" t="s">
        <v>553</v>
      </c>
      <c r="H27" s="4" t="s">
        <v>554</v>
      </c>
    </row>
    <row r="28" spans="1:9">
      <c r="A28" s="4" t="s">
        <v>555</v>
      </c>
    </row>
    <row r="29" spans="1:9">
      <c r="A29" s="3" t="s">
        <v>205</v>
      </c>
    </row>
    <row r="30" spans="1:9">
      <c r="A30" s="4" t="s">
        <v>556</v>
      </c>
      <c r="H30" s="4" t="s">
        <v>557</v>
      </c>
    </row>
    <row r="31" spans="1:9">
      <c r="A31" s="4" t="s">
        <v>558</v>
      </c>
    </row>
    <row r="32" spans="1:9">
      <c r="A32" s="3" t="s">
        <v>205</v>
      </c>
    </row>
    <row r="33" spans="1:9">
      <c r="A33" s="4" t="s">
        <v>559</v>
      </c>
      <c r="H33" s="4" t="s">
        <v>560</v>
      </c>
    </row>
    <row r="34" spans="1:9">
      <c r="A34" s="4" t="s">
        <v>561</v>
      </c>
    </row>
    <row r="35" spans="1:9">
      <c r="A35" s="3" t="s">
        <v>205</v>
      </c>
    </row>
    <row r="36" spans="1:9">
      <c r="A36" s="4" t="s">
        <v>562</v>
      </c>
      <c r="H36" s="4" t="s">
        <v>563</v>
      </c>
    </row>
    <row r="37" spans="1:9">
      <c r="A37" s="4" t="s">
        <v>564</v>
      </c>
    </row>
    <row r="38" spans="1:9">
      <c r="A38" s="3" t="s">
        <v>205</v>
      </c>
    </row>
    <row r="39" spans="1:9">
      <c r="A39" s="4" t="s">
        <v>565</v>
      </c>
      <c r="F39" s="4" t="s">
        <v>566</v>
      </c>
    </row>
    <row r="40" spans="1:9">
      <c r="A40" s="4" t="s">
        <v>544</v>
      </c>
      <c r="B40" s="4" t="s">
        <v>560</v>
      </c>
      <c r="F40" s="4" t="s">
        <v>567</v>
      </c>
    </row>
    <row r="41" spans="1:9">
      <c r="A41" s="4" t="s">
        <v>568</v>
      </c>
    </row>
    <row r="42" spans="1:9">
      <c r="A42" s="3" t="s">
        <v>205</v>
      </c>
    </row>
    <row r="43" spans="1:9">
      <c r="A43" s="4" t="s">
        <v>565</v>
      </c>
      <c r="F43" s="4" t="s">
        <v>569</v>
      </c>
    </row>
    <row r="44" spans="1:9">
      <c r="A44" s="4" t="s">
        <v>544</v>
      </c>
      <c r="B44" s="4" t="s">
        <v>570</v>
      </c>
      <c r="F44" s="4" t="s">
        <v>571</v>
      </c>
    </row>
    <row r="45" spans="1:9">
      <c r="A45" s="4" t="s">
        <v>572</v>
      </c>
    </row>
    <row r="46" spans="1:9">
      <c r="A46" s="3" t="s">
        <v>205</v>
      </c>
    </row>
    <row r="47" spans="1:9">
      <c r="A47" s="4" t="s">
        <v>536</v>
      </c>
      <c r="F47" s="7" t="n">
        <v>350000000</v>
      </c>
    </row>
    <row r="48" spans="1:9">
      <c r="A48" s="4" t="s">
        <v>573</v>
      </c>
      <c r="H48" s="4" t="s">
        <v>574</v>
      </c>
    </row>
    <row r="49" spans="1:9">
      <c r="A49" s="4" t="s">
        <v>575</v>
      </c>
    </row>
    <row r="50" spans="1:9">
      <c r="A50" s="3" t="s">
        <v>205</v>
      </c>
    </row>
    <row r="51" spans="1:9">
      <c r="A51" s="4" t="s">
        <v>536</v>
      </c>
      <c r="F51" s="5" t="n">
        <v>250000000</v>
      </c>
    </row>
    <row r="52" spans="1:9">
      <c r="A52" s="4" t="s">
        <v>576</v>
      </c>
    </row>
    <row r="53" spans="1:9">
      <c r="A53" s="3" t="s">
        <v>205</v>
      </c>
    </row>
    <row r="54" spans="1:9">
      <c r="A54" s="4" t="s">
        <v>577</v>
      </c>
      <c r="F54" s="5" t="n">
        <v>65000000</v>
      </c>
    </row>
    <row r="55" spans="1:9">
      <c r="A55" s="4" t="s">
        <v>578</v>
      </c>
    </row>
    <row r="56" spans="1:9">
      <c r="A56" s="3" t="s">
        <v>205</v>
      </c>
    </row>
    <row r="57" spans="1:9">
      <c r="A57" s="4" t="s">
        <v>536</v>
      </c>
      <c r="B57" s="7" t="n">
        <v>150000000</v>
      </c>
    </row>
    <row r="58" spans="1:9">
      <c r="A58" s="4" t="s">
        <v>361</v>
      </c>
    </row>
    <row r="59" spans="1:9">
      <c r="A59" s="3" t="s">
        <v>205</v>
      </c>
    </row>
    <row r="60" spans="1:9">
      <c r="A60" s="4" t="s">
        <v>536</v>
      </c>
      <c r="F60" s="5" t="n">
        <v>70000000</v>
      </c>
    </row>
    <row r="61" spans="1:9">
      <c r="A61" s="4" t="s">
        <v>579</v>
      </c>
      <c r="H61" s="7" t="n">
        <v>63300000</v>
      </c>
    </row>
    <row r="62" spans="1:9">
      <c r="A62" s="4" t="s">
        <v>580</v>
      </c>
      <c r="C62" s="7" t="n">
        <v>15000000</v>
      </c>
    </row>
    <row r="63" spans="1:9">
      <c r="A63" s="4" t="s">
        <v>581</v>
      </c>
      <c r="C63" s="4" t="s">
        <v>582</v>
      </c>
    </row>
    <row r="64" spans="1:9">
      <c r="A64" s="4" t="s">
        <v>583</v>
      </c>
      <c r="C64" s="4" t="s">
        <v>584</v>
      </c>
    </row>
    <row r="65" spans="1:9">
      <c r="A65" s="4" t="s">
        <v>585</v>
      </c>
      <c r="C65" s="4" t="s">
        <v>569</v>
      </c>
    </row>
    <row r="66" spans="1:9">
      <c r="A66" s="4" t="s">
        <v>586</v>
      </c>
    </row>
    <row r="67" spans="1:9">
      <c r="A67" s="3" t="s">
        <v>205</v>
      </c>
    </row>
    <row r="68" spans="1:9">
      <c r="A68" s="4" t="s">
        <v>556</v>
      </c>
      <c r="H68" s="4" t="s">
        <v>557</v>
      </c>
    </row>
    <row r="69" spans="1:9">
      <c r="A69" s="4" t="s">
        <v>587</v>
      </c>
    </row>
    <row r="70" spans="1:9">
      <c r="A70" s="3" t="s">
        <v>205</v>
      </c>
    </row>
    <row r="71" spans="1:9">
      <c r="A71" s="4" t="s">
        <v>562</v>
      </c>
      <c r="H71" s="4" t="s">
        <v>563</v>
      </c>
    </row>
    <row r="72" spans="1:9">
      <c r="A72" s="4" t="s">
        <v>588</v>
      </c>
    </row>
    <row r="73" spans="1:9">
      <c r="A73" s="3" t="s">
        <v>205</v>
      </c>
    </row>
    <row r="74" spans="1:9">
      <c r="A74" s="4" t="s">
        <v>536</v>
      </c>
      <c r="F74" s="7" t="n">
        <v>70000000</v>
      </c>
    </row>
    <row r="75" spans="1:9">
      <c r="A75" s="4" t="s">
        <v>540</v>
      </c>
      <c r="F75" s="4" t="s">
        <v>589</v>
      </c>
    </row>
    <row r="76" spans="1:9">
      <c r="A76" s="4" t="s">
        <v>590</v>
      </c>
      <c r="F76" s="4" t="s">
        <v>591</v>
      </c>
    </row>
    <row r="77" spans="1:9">
      <c r="A77" s="4" t="s">
        <v>592</v>
      </c>
      <c r="F77" s="4" t="s">
        <v>593</v>
      </c>
    </row>
    <row r="78" spans="1:9">
      <c r="A78" s="4" t="s">
        <v>594</v>
      </c>
      <c r="F78" s="4" t="s">
        <v>550</v>
      </c>
    </row>
    <row r="79" spans="1:9">
      <c r="A79" s="4" t="s">
        <v>595</v>
      </c>
      <c r="F79" s="7" t="n">
        <v>30000000</v>
      </c>
    </row>
    <row r="80" spans="1:9">
      <c r="A80" s="4" t="s">
        <v>596</v>
      </c>
      <c r="F80" s="5" t="n">
        <v>20000000</v>
      </c>
    </row>
    <row r="81" spans="1:9">
      <c r="A81" s="4" t="s">
        <v>597</v>
      </c>
      <c r="H81" s="7" t="n">
        <v>7200000</v>
      </c>
    </row>
    <row r="82" spans="1:9">
      <c r="A82" s="4" t="s">
        <v>598</v>
      </c>
    </row>
    <row r="83" spans="1:9">
      <c r="A83" s="3" t="s">
        <v>205</v>
      </c>
    </row>
    <row r="84" spans="1:9">
      <c r="A84" s="4" t="s">
        <v>597</v>
      </c>
      <c r="H84" s="7" t="n">
        <v>8700000</v>
      </c>
    </row>
    <row r="85" spans="1:9">
      <c r="A85" s="4" t="s">
        <v>599</v>
      </c>
    </row>
    <row r="86" spans="1:9">
      <c r="A86" s="3" t="s">
        <v>205</v>
      </c>
    </row>
    <row r="87" spans="1:9">
      <c r="A87" s="4" t="s">
        <v>600</v>
      </c>
      <c r="H87" s="4" t="s">
        <v>601</v>
      </c>
    </row>
    <row r="88" spans="1:9">
      <c r="A88" s="4" t="s">
        <v>602</v>
      </c>
    </row>
    <row r="89" spans="1:9">
      <c r="A89" s="3" t="s">
        <v>205</v>
      </c>
    </row>
    <row r="90" spans="1:9">
      <c r="A90" s="4" t="s">
        <v>600</v>
      </c>
      <c r="H90" s="4" t="s">
        <v>603</v>
      </c>
    </row>
    <row r="91" spans="1:9">
      <c r="A91" s="4" t="s">
        <v>604</v>
      </c>
    </row>
    <row r="92" spans="1:9">
      <c r="A92" s="3" t="s">
        <v>205</v>
      </c>
    </row>
    <row r="93" spans="1:9">
      <c r="A93" s="4" t="s">
        <v>600</v>
      </c>
      <c r="H93" s="4" t="s">
        <v>605</v>
      </c>
    </row>
    <row r="94" spans="1:9">
      <c r="A94" s="4" t="s">
        <v>606</v>
      </c>
    </row>
    <row r="95" spans="1:9">
      <c r="A95" s="3" t="s">
        <v>205</v>
      </c>
    </row>
    <row r="96" spans="1:9">
      <c r="A96" s="4" t="s">
        <v>600</v>
      </c>
      <c r="H96" s="4" t="s">
        <v>607</v>
      </c>
    </row>
    <row r="97" spans="1:9">
      <c r="A97" s="4" t="s">
        <v>608</v>
      </c>
    </row>
    <row r="98" spans="1:9">
      <c r="A98" s="3" t="s">
        <v>205</v>
      </c>
    </row>
    <row r="99" spans="1:9">
      <c r="A99" s="4" t="s">
        <v>600</v>
      </c>
      <c r="H99" s="4" t="s">
        <v>609</v>
      </c>
    </row>
    <row r="100" spans="1:9">
      <c r="A100" s="4" t="s">
        <v>610</v>
      </c>
    </row>
    <row r="101" spans="1:9">
      <c r="A101" s="3" t="s">
        <v>205</v>
      </c>
    </row>
    <row r="102" spans="1:9">
      <c r="A102" s="4" t="s">
        <v>600</v>
      </c>
      <c r="H102" s="4" t="s">
        <v>545</v>
      </c>
    </row>
    <row r="103" spans="1:9">
      <c r="A103" s="4" t="s">
        <v>611</v>
      </c>
    </row>
    <row r="104" spans="1:9">
      <c r="A104" s="3" t="s">
        <v>205</v>
      </c>
    </row>
    <row r="105" spans="1:9">
      <c r="A105" s="4" t="s">
        <v>600</v>
      </c>
      <c r="H105" s="4" t="s">
        <v>601</v>
      </c>
    </row>
    <row r="106" spans="1:9">
      <c r="A106" s="4" t="s">
        <v>612</v>
      </c>
    </row>
    <row r="107" spans="1:9">
      <c r="A107" s="3" t="s">
        <v>205</v>
      </c>
    </row>
    <row r="108" spans="1:9">
      <c r="A108" s="4" t="s">
        <v>600</v>
      </c>
      <c r="H108" s="4" t="s">
        <v>603</v>
      </c>
    </row>
    <row r="109" spans="1:9">
      <c r="A109" s="4" t="s">
        <v>360</v>
      </c>
    </row>
    <row r="110" spans="1:9">
      <c r="A110" s="3" t="s">
        <v>205</v>
      </c>
    </row>
    <row r="111" spans="1:9">
      <c r="A111" s="4" t="s">
        <v>536</v>
      </c>
      <c r="F111" s="5" t="n">
        <v>100000000</v>
      </c>
    </row>
    <row r="112" spans="1:9">
      <c r="A112" s="4" t="s">
        <v>613</v>
      </c>
    </row>
    <row r="113" spans="1:9">
      <c r="A113" s="3" t="s">
        <v>205</v>
      </c>
    </row>
    <row r="114" spans="1:9">
      <c r="A114" s="4" t="s">
        <v>614</v>
      </c>
      <c r="H114" s="4" t="s">
        <v>557</v>
      </c>
    </row>
    <row r="115" spans="1:9">
      <c r="A115" s="4" t="s">
        <v>615</v>
      </c>
    </row>
    <row r="116" spans="1:9">
      <c r="A116" s="3" t="s">
        <v>205</v>
      </c>
    </row>
    <row r="117" spans="1:9">
      <c r="A117" s="4" t="s">
        <v>536</v>
      </c>
      <c r="F117" s="7" t="n">
        <v>100000000</v>
      </c>
    </row>
    <row r="118" spans="1:9">
      <c r="A118" s="4" t="s">
        <v>614</v>
      </c>
      <c r="D118" s="4" t="s">
        <v>557</v>
      </c>
      <c r="E118" s="4" t="s">
        <v>616</v>
      </c>
    </row>
    <row r="119" spans="1:9">
      <c r="A119" s="4" t="s">
        <v>165</v>
      </c>
      <c r="D119" s="7" t="n">
        <v>60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7"/>
    <col customWidth="1" max="2" min="2" width="25"/>
    <col customWidth="1" max="3" min="3" width="27"/>
    <col customWidth="1" max="4" min="4" width="21"/>
    <col customWidth="1" max="5" min="5" width="21"/>
    <col customWidth="1" max="6" min="6" width="21"/>
    <col customWidth="1" max="7" min="7" width="21"/>
  </cols>
  <sheetData>
    <row r="1" spans="1:7">
      <c r="A1" s="1" t="s">
        <v>617</v>
      </c>
      <c r="B1" s="2" t="s">
        <v>301</v>
      </c>
      <c r="C1" s="2" t="s">
        <v>1</v>
      </c>
    </row>
    <row r="2" spans="1:7">
      <c r="B2" s="2" t="s">
        <v>618</v>
      </c>
      <c r="C2" s="2" t="s">
        <v>619</v>
      </c>
      <c r="D2" s="2" t="s">
        <v>354</v>
      </c>
      <c r="E2" s="2" t="s">
        <v>305</v>
      </c>
      <c r="F2" s="2" t="s">
        <v>306</v>
      </c>
      <c r="G2" s="2" t="s">
        <v>302</v>
      </c>
    </row>
    <row r="3" spans="1:7">
      <c r="A3" s="3" t="s">
        <v>205</v>
      </c>
    </row>
    <row r="4" spans="1:7">
      <c r="A4" s="4" t="s">
        <v>620</v>
      </c>
      <c r="C4" s="7" t="n">
        <v>630973000</v>
      </c>
      <c r="E4" s="7" t="n">
        <v>635007000</v>
      </c>
    </row>
    <row r="5" spans="1:7">
      <c r="A5" s="4" t="s">
        <v>307</v>
      </c>
      <c r="F5" s="7" t="n">
        <v>4800000</v>
      </c>
      <c r="G5" s="7" t="n">
        <v>14200000</v>
      </c>
    </row>
    <row r="6" spans="1:7">
      <c r="A6" s="4" t="s">
        <v>621</v>
      </c>
      <c r="C6" s="5" t="n">
        <v>6200000</v>
      </c>
      <c r="E6" s="5" t="n">
        <v>7000000</v>
      </c>
    </row>
    <row r="7" spans="1:7">
      <c r="A7" s="4" t="s">
        <v>491</v>
      </c>
      <c r="C7" s="5" t="n">
        <v>6400000</v>
      </c>
      <c r="E7" s="5" t="n">
        <v>5800000</v>
      </c>
    </row>
    <row r="8" spans="1:7">
      <c r="A8" s="4" t="s">
        <v>622</v>
      </c>
      <c r="C8" s="5" t="n">
        <v>700000</v>
      </c>
      <c r="D8" s="7" t="n">
        <v>1500000</v>
      </c>
    </row>
    <row r="9" spans="1:7">
      <c r="A9" s="4" t="s">
        <v>527</v>
      </c>
    </row>
    <row r="10" spans="1:7">
      <c r="A10" s="3" t="s">
        <v>205</v>
      </c>
    </row>
    <row r="11" spans="1:7">
      <c r="A11" s="4" t="s">
        <v>623</v>
      </c>
      <c r="C11" s="5" t="n">
        <v>117200000</v>
      </c>
    </row>
    <row r="12" spans="1:7">
      <c r="A12" s="4" t="s">
        <v>620</v>
      </c>
      <c r="C12" s="7" t="n">
        <v>121443000</v>
      </c>
      <c r="E12" s="7" t="n">
        <v>126227000</v>
      </c>
    </row>
    <row r="13" spans="1:7">
      <c r="A13" s="4" t="s">
        <v>624</v>
      </c>
      <c r="C13" s="5" t="n">
        <v>37</v>
      </c>
    </row>
    <row r="14" spans="1:7">
      <c r="A14" s="4" t="s">
        <v>625</v>
      </c>
    </row>
    <row r="15" spans="1:7">
      <c r="A15" s="3" t="s">
        <v>205</v>
      </c>
    </row>
    <row r="16" spans="1:7">
      <c r="A16" s="4" t="s">
        <v>626</v>
      </c>
      <c r="C16" s="4" t="s">
        <v>627</v>
      </c>
    </row>
    <row r="17" spans="1:7">
      <c r="A17" s="4" t="s">
        <v>628</v>
      </c>
    </row>
    <row r="18" spans="1:7">
      <c r="A18" s="3" t="s">
        <v>205</v>
      </c>
    </row>
    <row r="19" spans="1:7">
      <c r="A19" s="4" t="s">
        <v>626</v>
      </c>
      <c r="C19" s="4" t="s">
        <v>629</v>
      </c>
    </row>
    <row r="20" spans="1:7">
      <c r="A20" s="4" t="s">
        <v>630</v>
      </c>
    </row>
    <row r="21" spans="1:7">
      <c r="A21" s="3" t="s">
        <v>205</v>
      </c>
    </row>
    <row r="22" spans="1:7">
      <c r="A22" s="4" t="s">
        <v>626</v>
      </c>
      <c r="C22" s="4" t="s">
        <v>631</v>
      </c>
    </row>
    <row r="23" spans="1:7">
      <c r="A23" s="4" t="s">
        <v>542</v>
      </c>
      <c r="C23" s="7" t="n">
        <v>3600000</v>
      </c>
    </row>
    <row r="24" spans="1:7">
      <c r="A24" s="4" t="s">
        <v>539</v>
      </c>
      <c r="C24" s="5" t="n">
        <v>15776</v>
      </c>
    </row>
    <row r="25" spans="1:7">
      <c r="A25" s="4" t="s">
        <v>528</v>
      </c>
    </row>
    <row r="26" spans="1:7">
      <c r="A26" s="3" t="s">
        <v>205</v>
      </c>
    </row>
    <row r="27" spans="1:7">
      <c r="A27" s="4" t="s">
        <v>542</v>
      </c>
      <c r="B27" s="7" t="n">
        <v>14200000</v>
      </c>
    </row>
    <row r="28" spans="1:7">
      <c r="A28" s="4" t="s">
        <v>539</v>
      </c>
      <c r="C28" s="7" t="n">
        <v>59109</v>
      </c>
    </row>
    <row r="29" spans="1:7">
      <c r="A29" s="4" t="s">
        <v>632</v>
      </c>
      <c r="B29" s="5" t="n">
        <v>9</v>
      </c>
    </row>
    <row r="30" spans="1:7">
      <c r="A30" s="4" t="s">
        <v>540</v>
      </c>
      <c r="C30" s="4" t="s">
        <v>541</v>
      </c>
    </row>
    <row r="31" spans="1:7">
      <c r="A31" s="4" t="s">
        <v>307</v>
      </c>
      <c r="C31" s="7" t="n">
        <v>400000</v>
      </c>
    </row>
    <row r="32" spans="1:7">
      <c r="A32" s="4" t="s">
        <v>633</v>
      </c>
      <c r="C32" s="4" t="s">
        <v>589</v>
      </c>
    </row>
    <row r="33" spans="1:7">
      <c r="A33" s="4" t="s">
        <v>543</v>
      </c>
    </row>
    <row r="34" spans="1:7">
      <c r="A34" s="3" t="s">
        <v>205</v>
      </c>
    </row>
    <row r="35" spans="1:7">
      <c r="A35" s="4" t="s">
        <v>544</v>
      </c>
      <c r="B35" s="4" t="s">
        <v>545</v>
      </c>
    </row>
    <row r="36" spans="1:7">
      <c r="A36" s="4" t="s">
        <v>634</v>
      </c>
    </row>
    <row r="37" spans="1:7">
      <c r="A37" s="3" t="s">
        <v>205</v>
      </c>
    </row>
    <row r="38" spans="1:7">
      <c r="A38" s="4" t="s">
        <v>635</v>
      </c>
      <c r="C38" s="4" t="s">
        <v>636</v>
      </c>
    </row>
    <row r="39" spans="1:7">
      <c r="A39" s="4" t="s">
        <v>637</v>
      </c>
    </row>
    <row r="40" spans="1:7">
      <c r="A40" s="3" t="s">
        <v>205</v>
      </c>
    </row>
    <row r="41" spans="1:7">
      <c r="A41" s="4" t="s">
        <v>626</v>
      </c>
      <c r="C41" s="4" t="s">
        <v>638</v>
      </c>
    </row>
    <row r="42" spans="1:7">
      <c r="A42" s="4" t="s">
        <v>639</v>
      </c>
    </row>
    <row r="43" spans="1:7">
      <c r="A43" s="3" t="s">
        <v>205</v>
      </c>
    </row>
    <row r="44" spans="1:7">
      <c r="A44" s="4" t="s">
        <v>626</v>
      </c>
      <c r="C44" s="4" t="s">
        <v>63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1</v>
      </c>
      <c r="C1" s="2" t="s">
        <v>641</v>
      </c>
    </row>
    <row r="2" spans="1:5">
      <c r="B2" s="2" t="s">
        <v>2</v>
      </c>
      <c r="C2" s="2" t="s">
        <v>642</v>
      </c>
      <c r="D2" s="2" t="s">
        <v>25</v>
      </c>
      <c r="E2" s="2" t="s">
        <v>74</v>
      </c>
    </row>
    <row r="3" spans="1:5">
      <c r="A3" s="3" t="s">
        <v>643</v>
      </c>
    </row>
    <row r="4" spans="1:5">
      <c r="A4" s="5" t="n">
        <v>2018</v>
      </c>
      <c r="B4" s="7" t="n">
        <v>43897</v>
      </c>
    </row>
    <row r="5" spans="1:5">
      <c r="A5" s="5" t="n">
        <v>2019</v>
      </c>
      <c r="B5" s="5" t="n">
        <v>39568</v>
      </c>
    </row>
    <row r="6" spans="1:5">
      <c r="A6" s="5" t="n">
        <v>2020</v>
      </c>
      <c r="B6" s="5" t="n">
        <v>26435</v>
      </c>
    </row>
    <row r="7" spans="1:5">
      <c r="A7" s="5" t="n">
        <v>2021</v>
      </c>
      <c r="B7" s="5" t="n">
        <v>16193</v>
      </c>
    </row>
    <row r="8" spans="1:5">
      <c r="A8" s="5" t="n">
        <v>2022</v>
      </c>
      <c r="B8" s="5" t="n">
        <v>17163</v>
      </c>
    </row>
    <row r="9" spans="1:5">
      <c r="A9" s="4" t="s">
        <v>644</v>
      </c>
      <c r="B9" s="5" t="n">
        <v>488465</v>
      </c>
    </row>
    <row r="10" spans="1:5">
      <c r="A10" s="4" t="s">
        <v>645</v>
      </c>
      <c r="B10" s="5" t="n">
        <v>-748</v>
      </c>
    </row>
    <row r="11" spans="1:5">
      <c r="A11" s="4" t="s">
        <v>128</v>
      </c>
      <c r="B11" s="5" t="n">
        <v>570403</v>
      </c>
      <c r="D11" s="7" t="n">
        <v>574301</v>
      </c>
    </row>
    <row r="12" spans="1:5">
      <c r="A12" s="4" t="s">
        <v>646</v>
      </c>
      <c r="B12" s="5" t="n">
        <v>630973</v>
      </c>
    </row>
    <row r="13" spans="1:5">
      <c r="A13" s="4" t="s">
        <v>527</v>
      </c>
    </row>
    <row r="14" spans="1:5">
      <c r="A14" s="3" t="s">
        <v>643</v>
      </c>
    </row>
    <row r="15" spans="1:5">
      <c r="A15" s="5" t="n">
        <v>2018</v>
      </c>
      <c r="B15" s="5" t="n">
        <v>36626</v>
      </c>
    </row>
    <row r="16" spans="1:5">
      <c r="A16" s="5" t="n">
        <v>2019</v>
      </c>
      <c r="B16" s="5" t="n">
        <v>35545</v>
      </c>
    </row>
    <row r="17" spans="1:5">
      <c r="A17" s="5" t="n">
        <v>2020</v>
      </c>
      <c r="B17" s="5" t="n">
        <v>22941</v>
      </c>
    </row>
    <row r="18" spans="1:5">
      <c r="A18" s="5" t="n">
        <v>2021</v>
      </c>
      <c r="B18" s="5" t="n">
        <v>13045</v>
      </c>
    </row>
    <row r="19" spans="1:5">
      <c r="A19" s="5" t="n">
        <v>2022</v>
      </c>
      <c r="B19" s="5" t="n">
        <v>7277</v>
      </c>
    </row>
    <row r="20" spans="1:5">
      <c r="A20" s="4" t="s">
        <v>644</v>
      </c>
      <c r="B20" s="5" t="n">
        <v>6009</v>
      </c>
    </row>
    <row r="21" spans="1:5">
      <c r="A21" s="4" t="s">
        <v>128</v>
      </c>
      <c r="B21" s="5" t="n">
        <v>121443</v>
      </c>
    </row>
    <row r="22" spans="1:5">
      <c r="A22" s="4" t="s">
        <v>529</v>
      </c>
    </row>
    <row r="23" spans="1:5">
      <c r="A23" s="3" t="s">
        <v>643</v>
      </c>
    </row>
    <row r="24" spans="1:5">
      <c r="A24" s="5" t="n">
        <v>2018</v>
      </c>
      <c r="B24" s="5" t="n">
        <v>2286</v>
      </c>
    </row>
    <row r="25" spans="1:5">
      <c r="A25" s="5" t="n">
        <v>2019</v>
      </c>
      <c r="B25" s="5" t="n">
        <v>1523</v>
      </c>
    </row>
    <row r="26" spans="1:5">
      <c r="A26" s="5" t="n">
        <v>2020</v>
      </c>
      <c r="B26" s="5" t="n">
        <v>994</v>
      </c>
    </row>
    <row r="27" spans="1:5">
      <c r="A27" s="5" t="n">
        <v>2021</v>
      </c>
      <c r="B27" s="5" t="n">
        <v>648</v>
      </c>
    </row>
    <row r="28" spans="1:5">
      <c r="A28" s="5" t="n">
        <v>2022</v>
      </c>
      <c r="B28" s="5" t="n">
        <v>166</v>
      </c>
    </row>
    <row r="29" spans="1:5">
      <c r="A29" s="4" t="s">
        <v>644</v>
      </c>
      <c r="B29" s="5" t="n">
        <v>225</v>
      </c>
    </row>
    <row r="30" spans="1:5">
      <c r="A30" s="4" t="s">
        <v>647</v>
      </c>
      <c r="B30" s="5" t="n">
        <v>5842</v>
      </c>
    </row>
    <row r="31" spans="1:5">
      <c r="A31" s="4" t="s">
        <v>645</v>
      </c>
      <c r="B31" s="5" t="n">
        <v>-748</v>
      </c>
    </row>
    <row r="32" spans="1:5">
      <c r="A32" s="4" t="s">
        <v>648</v>
      </c>
      <c r="B32" s="5" t="n">
        <v>5094</v>
      </c>
    </row>
    <row r="33" spans="1:5">
      <c r="A33" s="4" t="s">
        <v>521</v>
      </c>
      <c r="B33" s="5" t="n">
        <v>-2014</v>
      </c>
    </row>
    <row r="34" spans="1:5">
      <c r="A34" s="4" t="s">
        <v>649</v>
      </c>
      <c r="B34" s="7" t="n">
        <v>3080</v>
      </c>
    </row>
    <row r="35" spans="1:5">
      <c r="A35" s="4" t="s">
        <v>650</v>
      </c>
    </row>
    <row r="36" spans="1:5">
      <c r="A36" s="4" t="s">
        <v>542</v>
      </c>
      <c r="C36" s="7" t="n">
        <v>20000</v>
      </c>
    </row>
    <row r="37" spans="1:5">
      <c r="A37" s="4" t="s">
        <v>626</v>
      </c>
      <c r="C37" s="4" t="s">
        <v>651</v>
      </c>
    </row>
    <row r="38" spans="1:5">
      <c r="A38" s="4" t="s">
        <v>652</v>
      </c>
      <c r="C38" s="4" t="s">
        <v>638</v>
      </c>
    </row>
    <row r="39" spans="1:5">
      <c r="A39" s="4" t="s">
        <v>653</v>
      </c>
      <c r="E39" s="7" t="n">
        <v>100</v>
      </c>
    </row>
    <row r="40" spans="1:5">
      <c r="A40" s="4" t="s">
        <v>654</v>
      </c>
    </row>
    <row r="41" spans="1:5">
      <c r="A41" s="4" t="s">
        <v>542</v>
      </c>
      <c r="C41" s="7" t="n">
        <v>20000</v>
      </c>
    </row>
    <row r="42" spans="1:5">
      <c r="A42" s="4" t="s">
        <v>626</v>
      </c>
      <c r="C42" s="4" t="s">
        <v>651</v>
      </c>
    </row>
    <row r="43" spans="1:5">
      <c r="A43" s="4" t="s">
        <v>652</v>
      </c>
      <c r="C43" s="4" t="s">
        <v>638</v>
      </c>
    </row>
    <row r="44" spans="1:5">
      <c r="A44" s="4" t="s">
        <v>653</v>
      </c>
      <c r="E44" s="7" t="n">
        <v>100</v>
      </c>
    </row>
    <row r="45" spans="1:5">
      <c r="A45" s="4" t="s">
        <v>655</v>
      </c>
    </row>
    <row r="46" spans="1:5">
      <c r="A46" s="4" t="s">
        <v>656</v>
      </c>
      <c r="B46" s="4" t="s">
        <v>570</v>
      </c>
    </row>
    <row r="47" spans="1:5">
      <c r="A47" s="4" t="s">
        <v>657</v>
      </c>
    </row>
    <row r="48" spans="1:5">
      <c r="A48" s="4" t="s">
        <v>542</v>
      </c>
      <c r="B48" s="7" t="n">
        <v>22000</v>
      </c>
    </row>
    <row r="49" spans="1:5">
      <c r="A49" s="4" t="s">
        <v>626</v>
      </c>
      <c r="B49" s="4" t="s">
        <v>658</v>
      </c>
    </row>
    <row r="50" spans="1:5">
      <c r="A50" s="4" t="s">
        <v>659</v>
      </c>
    </row>
    <row r="51" spans="1:5">
      <c r="A51" s="4" t="s">
        <v>542</v>
      </c>
      <c r="B51" s="7" t="n">
        <v>1000</v>
      </c>
    </row>
    <row r="52" spans="1:5">
      <c r="A52" s="4" t="s">
        <v>626</v>
      </c>
      <c r="B52" s="4" t="s">
        <v>570</v>
      </c>
    </row>
    <row r="53" spans="1:5">
      <c r="A53" s="4" t="s">
        <v>660</v>
      </c>
    </row>
    <row r="54" spans="1:5">
      <c r="A54" s="4" t="s">
        <v>542</v>
      </c>
      <c r="B54" s="7" t="n">
        <v>2000</v>
      </c>
    </row>
    <row r="55" spans="1:5">
      <c r="A55" s="4" t="s">
        <v>626</v>
      </c>
      <c r="B55" s="4" t="s">
        <v>661</v>
      </c>
    </row>
    <row r="56" spans="1:5">
      <c r="A56" s="4" t="s">
        <v>47</v>
      </c>
    </row>
    <row r="57" spans="1:5">
      <c r="A57" s="3" t="s">
        <v>643</v>
      </c>
    </row>
    <row r="58" spans="1:5">
      <c r="A58" s="5" t="n">
        <v>2022</v>
      </c>
      <c r="B58" s="7" t="n">
        <v>7220</v>
      </c>
    </row>
    <row r="59" spans="1:5">
      <c r="A59" s="4" t="s">
        <v>648</v>
      </c>
      <c r="B59" s="5" t="n">
        <v>7220</v>
      </c>
    </row>
    <row r="60" spans="1:5">
      <c r="A60" s="4" t="s">
        <v>358</v>
      </c>
    </row>
    <row r="61" spans="1:5">
      <c r="A61" s="3" t="s">
        <v>643</v>
      </c>
    </row>
    <row r="62" spans="1:5">
      <c r="A62" s="5" t="n">
        <v>2018</v>
      </c>
      <c r="B62" s="5" t="n">
        <v>4985</v>
      </c>
    </row>
    <row r="63" spans="1:5">
      <c r="A63" s="5" t="n">
        <v>2019</v>
      </c>
      <c r="B63" s="5" t="n">
        <v>2500</v>
      </c>
    </row>
    <row r="64" spans="1:5">
      <c r="A64" s="5" t="n">
        <v>2020</v>
      </c>
      <c r="B64" s="5" t="n">
        <v>2500</v>
      </c>
    </row>
    <row r="65" spans="1:5">
      <c r="A65" s="5" t="n">
        <v>2021</v>
      </c>
      <c r="B65" s="5" t="n">
        <v>2500</v>
      </c>
    </row>
    <row r="66" spans="1:5">
      <c r="A66" s="5" t="n">
        <v>2022</v>
      </c>
      <c r="B66" s="5" t="n">
        <v>2500</v>
      </c>
    </row>
    <row r="67" spans="1:5">
      <c r="A67" s="4" t="s">
        <v>644</v>
      </c>
      <c r="B67" s="5" t="n">
        <v>482231</v>
      </c>
    </row>
    <row r="68" spans="1:5">
      <c r="A68" s="4" t="s">
        <v>128</v>
      </c>
      <c r="B68" s="7" t="n">
        <v>4972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662</v>
      </c>
      <c r="B1" s="2" t="s">
        <v>1</v>
      </c>
      <c r="D1" s="2" t="s">
        <v>641</v>
      </c>
    </row>
    <row r="2" spans="1:5">
      <c r="B2" s="2" t="s">
        <v>2</v>
      </c>
      <c r="C2" s="2" t="s">
        <v>74</v>
      </c>
      <c r="D2" s="2" t="s">
        <v>663</v>
      </c>
      <c r="E2" s="2" t="s">
        <v>25</v>
      </c>
    </row>
    <row r="3" spans="1:5">
      <c r="A3" s="3" t="s">
        <v>208</v>
      </c>
    </row>
    <row r="4" spans="1:5">
      <c r="A4" s="4" t="s">
        <v>664</v>
      </c>
      <c r="B4" s="4" t="s">
        <v>665</v>
      </c>
      <c r="C4" s="4" t="s">
        <v>666</v>
      </c>
    </row>
    <row r="5" spans="1:5">
      <c r="A5" s="4" t="s">
        <v>667</v>
      </c>
      <c r="D5" s="4" t="s">
        <v>668</v>
      </c>
      <c r="E5" s="4" t="s">
        <v>669</v>
      </c>
    </row>
    <row r="6" spans="1:5">
      <c r="A6" s="4" t="s">
        <v>670</v>
      </c>
      <c r="B6" s="7" t="n">
        <v>0</v>
      </c>
    </row>
    <row r="7" spans="1:5">
      <c r="A7" s="4" t="s">
        <v>671</v>
      </c>
      <c r="B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37"/>
    <col customWidth="1" max="6" min="6" width="20"/>
    <col customWidth="1" max="7" min="7" width="37"/>
    <col customWidth="1" max="8" min="8" width="37"/>
    <col customWidth="1" max="9" min="9" width="24"/>
    <col customWidth="1" max="10" min="10" width="20"/>
    <col customWidth="1" max="11" min="11" width="42"/>
    <col customWidth="1" max="12" min="12" width="31"/>
  </cols>
  <sheetData>
    <row r="1" spans="1:12">
      <c r="A1" s="1" t="s">
        <v>672</v>
      </c>
      <c r="B1" s="2" t="s">
        <v>673</v>
      </c>
      <c r="C1" s="2" t="s">
        <v>674</v>
      </c>
      <c r="D1" s="2" t="s">
        <v>675</v>
      </c>
      <c r="E1" s="2" t="s">
        <v>676</v>
      </c>
      <c r="F1" s="2" t="s">
        <v>677</v>
      </c>
      <c r="G1" s="2" t="s">
        <v>678</v>
      </c>
      <c r="H1" s="2" t="s">
        <v>679</v>
      </c>
      <c r="I1" s="2" t="s">
        <v>680</v>
      </c>
      <c r="J1" s="2" t="s">
        <v>681</v>
      </c>
      <c r="K1" s="2" t="s">
        <v>682</v>
      </c>
      <c r="L1" s="2" t="s">
        <v>683</v>
      </c>
    </row>
    <row r="2" spans="1:12">
      <c r="A2" s="4" t="s">
        <v>684</v>
      </c>
      <c r="K2" s="5" t="n">
        <v>1</v>
      </c>
    </row>
    <row r="3" spans="1:12">
      <c r="A3" s="4" t="s">
        <v>135</v>
      </c>
      <c r="E3" s="5" t="n">
        <v>7500000</v>
      </c>
      <c r="G3" s="5" t="n">
        <v>5292000</v>
      </c>
    </row>
    <row r="4" spans="1:12">
      <c r="A4" s="4" t="s">
        <v>685</v>
      </c>
      <c r="E4" s="7" t="n">
        <v>84600</v>
      </c>
      <c r="G4" s="7" t="n">
        <v>63600</v>
      </c>
      <c r="K4" s="7" t="n">
        <v>84569</v>
      </c>
      <c r="L4" s="7" t="n">
        <v>64577</v>
      </c>
    </row>
    <row r="5" spans="1:12">
      <c r="A5" s="4" t="s">
        <v>686</v>
      </c>
    </row>
    <row r="6" spans="1:12">
      <c r="A6" s="4" t="s">
        <v>687</v>
      </c>
      <c r="K6" s="5" t="n">
        <v>1800000</v>
      </c>
    </row>
    <row r="7" spans="1:12">
      <c r="A7" s="4" t="s">
        <v>688</v>
      </c>
    </row>
    <row r="8" spans="1:12">
      <c r="A8" s="4" t="s">
        <v>689</v>
      </c>
      <c r="K8" s="5" t="n">
        <v>35040658</v>
      </c>
    </row>
    <row r="9" spans="1:12">
      <c r="A9" s="4" t="s">
        <v>690</v>
      </c>
      <c r="K9" s="5" t="n">
        <v>17520329</v>
      </c>
    </row>
    <row r="10" spans="1:12">
      <c r="A10" s="4" t="s">
        <v>691</v>
      </c>
      <c r="K10" s="11" t="n">
        <v>0.5</v>
      </c>
    </row>
    <row r="11" spans="1:12">
      <c r="A11" s="4" t="s">
        <v>692</v>
      </c>
      <c r="K11" s="9" t="n">
        <v>5.75</v>
      </c>
    </row>
    <row r="12" spans="1:12">
      <c r="A12" s="4" t="s">
        <v>693</v>
      </c>
      <c r="K12" s="9" t="n">
        <v>11.5</v>
      </c>
    </row>
    <row r="13" spans="1:12">
      <c r="A13" s="4" t="s">
        <v>694</v>
      </c>
      <c r="K13" s="5" t="n">
        <v>0</v>
      </c>
    </row>
    <row r="14" spans="1:12">
      <c r="A14" s="4" t="s">
        <v>695</v>
      </c>
      <c r="K14" s="4" t="s">
        <v>589</v>
      </c>
    </row>
    <row r="15" spans="1:12">
      <c r="A15" s="4" t="s">
        <v>696</v>
      </c>
    </row>
    <row r="16" spans="1:12">
      <c r="A16" s="4" t="s">
        <v>689</v>
      </c>
      <c r="K16" s="5" t="n">
        <v>19959902</v>
      </c>
    </row>
    <row r="17" spans="1:12">
      <c r="A17" s="4" t="s">
        <v>697</v>
      </c>
      <c r="K17" s="9" t="n">
        <v>0.01</v>
      </c>
    </row>
    <row r="18" spans="1:12">
      <c r="A18" s="4" t="s">
        <v>698</v>
      </c>
      <c r="K18" s="7" t="n">
        <v>24</v>
      </c>
    </row>
    <row r="19" spans="1:12">
      <c r="A19" s="4" t="s">
        <v>699</v>
      </c>
      <c r="K19" s="5" t="n">
        <v>20</v>
      </c>
    </row>
    <row r="20" spans="1:12">
      <c r="A20" s="4" t="s">
        <v>700</v>
      </c>
      <c r="K20" s="4" t="s">
        <v>378</v>
      </c>
    </row>
    <row r="21" spans="1:12">
      <c r="A21" s="4" t="s">
        <v>701</v>
      </c>
    </row>
    <row r="22" spans="1:12">
      <c r="A22" s="4" t="s">
        <v>689</v>
      </c>
      <c r="K22" s="5" t="n">
        <v>15080756</v>
      </c>
    </row>
    <row r="23" spans="1:12">
      <c r="A23" s="4" t="s">
        <v>370</v>
      </c>
    </row>
    <row r="24" spans="1:12">
      <c r="A24" s="4" t="s">
        <v>685</v>
      </c>
      <c r="H24" s="7" t="n">
        <v>83429</v>
      </c>
    </row>
    <row r="25" spans="1:12">
      <c r="A25" s="4" t="s">
        <v>368</v>
      </c>
      <c r="H25" s="7" t="n">
        <v>65000</v>
      </c>
    </row>
    <row r="26" spans="1:12">
      <c r="A26" s="4" t="s">
        <v>702</v>
      </c>
    </row>
    <row r="27" spans="1:12">
      <c r="A27" s="4" t="s">
        <v>703</v>
      </c>
      <c r="E27" s="9" t="n">
        <v>10.6</v>
      </c>
      <c r="G27" s="7" t="n">
        <v>12</v>
      </c>
    </row>
    <row r="28" spans="1:12">
      <c r="A28" s="4" t="s">
        <v>704</v>
      </c>
    </row>
    <row r="29" spans="1:12">
      <c r="A29" s="4" t="s">
        <v>135</v>
      </c>
      <c r="D29" s="5" t="n">
        <v>1125000</v>
      </c>
      <c r="F29" s="5" t="n">
        <v>793800</v>
      </c>
    </row>
    <row r="30" spans="1:12">
      <c r="A30" s="4" t="s">
        <v>705</v>
      </c>
      <c r="D30" s="4" t="s">
        <v>378</v>
      </c>
      <c r="F30" s="4" t="s">
        <v>378</v>
      </c>
    </row>
    <row r="31" spans="1:12">
      <c r="A31" s="4" t="s">
        <v>108</v>
      </c>
    </row>
    <row r="32" spans="1:12">
      <c r="A32" s="4" t="s">
        <v>368</v>
      </c>
      <c r="L32" s="7" t="n">
        <v>65000</v>
      </c>
    </row>
    <row r="33" spans="1:12">
      <c r="A33" s="4" t="s">
        <v>706</v>
      </c>
      <c r="K33" s="8" t="n">
        <v>0.0001</v>
      </c>
    </row>
    <row r="34" spans="1:12">
      <c r="A34" s="4" t="s">
        <v>707</v>
      </c>
      <c r="K34" s="12" t="n">
        <v>8.6957</v>
      </c>
    </row>
    <row r="35" spans="1:12">
      <c r="A35" s="4" t="s">
        <v>708</v>
      </c>
      <c r="K35" s="9" t="n">
        <v>11.5</v>
      </c>
    </row>
    <row r="36" spans="1:12">
      <c r="A36" s="4" t="s">
        <v>709</v>
      </c>
      <c r="K36" s="4" t="s">
        <v>710</v>
      </c>
    </row>
    <row r="37" spans="1:12">
      <c r="A37" s="4" t="s">
        <v>711</v>
      </c>
      <c r="K37" s="4" t="s">
        <v>712</v>
      </c>
    </row>
    <row r="38" spans="1:12">
      <c r="A38" s="4" t="s">
        <v>713</v>
      </c>
      <c r="K38" s="4" t="s">
        <v>714</v>
      </c>
    </row>
    <row r="39" spans="1:12">
      <c r="A39" s="4" t="s">
        <v>715</v>
      </c>
      <c r="K39" s="5" t="n">
        <v>5652173</v>
      </c>
    </row>
    <row r="40" spans="1:12">
      <c r="A40" s="4" t="s">
        <v>716</v>
      </c>
      <c r="K40" s="4" t="s">
        <v>717</v>
      </c>
    </row>
    <row r="41" spans="1:12">
      <c r="A41" s="4" t="s">
        <v>718</v>
      </c>
      <c r="K41" s="4" t="s">
        <v>714</v>
      </c>
    </row>
    <row r="42" spans="1:12">
      <c r="A42" s="4" t="s">
        <v>719</v>
      </c>
      <c r="K42" s="4" t="s">
        <v>378</v>
      </c>
    </row>
    <row r="43" spans="1:12">
      <c r="A43" s="4" t="s">
        <v>720</v>
      </c>
      <c r="K43" s="4" t="s">
        <v>721</v>
      </c>
    </row>
    <row r="44" spans="1:12">
      <c r="A44" s="4" t="s">
        <v>722</v>
      </c>
      <c r="K44" s="4" t="s">
        <v>714</v>
      </c>
    </row>
    <row r="45" spans="1:12">
      <c r="A45" s="4" t="s">
        <v>723</v>
      </c>
      <c r="K45" s="4" t="s">
        <v>378</v>
      </c>
    </row>
    <row r="46" spans="1:12">
      <c r="A46" s="4" t="s">
        <v>724</v>
      </c>
      <c r="K46" s="4" t="s">
        <v>712</v>
      </c>
    </row>
    <row r="47" spans="1:12">
      <c r="A47" s="4" t="s">
        <v>725</v>
      </c>
      <c r="K47" s="4" t="s">
        <v>726</v>
      </c>
    </row>
    <row r="48" spans="1:12">
      <c r="A48" s="4" t="s">
        <v>727</v>
      </c>
      <c r="K48" s="7" t="n">
        <v>100</v>
      </c>
    </row>
    <row r="49" spans="1:12">
      <c r="A49" s="4" t="s">
        <v>728</v>
      </c>
      <c r="K49" s="4" t="s">
        <v>729</v>
      </c>
    </row>
    <row r="50" spans="1:12">
      <c r="A50" s="4" t="s">
        <v>730</v>
      </c>
      <c r="K50" s="4" t="s">
        <v>731</v>
      </c>
    </row>
    <row r="51" spans="1:12">
      <c r="A51" s="4" t="s">
        <v>732</v>
      </c>
      <c r="K51" s="4" t="s">
        <v>733</v>
      </c>
    </row>
    <row r="52" spans="1:12">
      <c r="A52" s="4" t="s">
        <v>734</v>
      </c>
      <c r="K52" s="7" t="n">
        <v>100</v>
      </c>
    </row>
    <row r="53" spans="1:12">
      <c r="A53" s="4" t="s">
        <v>735</v>
      </c>
      <c r="K53" s="4" t="s">
        <v>319</v>
      </c>
      <c r="L53" s="4" t="s">
        <v>319</v>
      </c>
    </row>
    <row r="54" spans="1:12">
      <c r="A54" s="4" t="s">
        <v>736</v>
      </c>
      <c r="C54" s="9" t="n">
        <v>1.91</v>
      </c>
      <c r="K54" s="9" t="n">
        <v>1.91</v>
      </c>
      <c r="L54" s="7" t="n">
        <v>0</v>
      </c>
    </row>
    <row r="55" spans="1:12">
      <c r="A55" s="4" t="s">
        <v>737</v>
      </c>
      <c r="B55" s="9" t="n">
        <v>1.91</v>
      </c>
    </row>
    <row r="56" spans="1:12">
      <c r="A56" s="4" t="s">
        <v>738</v>
      </c>
    </row>
    <row r="57" spans="1:12">
      <c r="A57" s="4" t="s">
        <v>739</v>
      </c>
      <c r="K57" s="4" t="s">
        <v>740</v>
      </c>
    </row>
    <row r="58" spans="1:12">
      <c r="A58" s="4" t="s">
        <v>741</v>
      </c>
      <c r="K58" s="4" t="s">
        <v>742</v>
      </c>
    </row>
    <row r="59" spans="1:12">
      <c r="A59" s="4" t="s">
        <v>743</v>
      </c>
    </row>
    <row r="60" spans="1:12">
      <c r="A60" s="4" t="s">
        <v>744</v>
      </c>
      <c r="K60" s="5" t="n">
        <v>650000</v>
      </c>
    </row>
    <row r="61" spans="1:12">
      <c r="A61" s="4" t="s">
        <v>368</v>
      </c>
      <c r="K61" s="7" t="n">
        <v>65000</v>
      </c>
    </row>
    <row r="62" spans="1:12">
      <c r="A62" s="4" t="s">
        <v>745</v>
      </c>
    </row>
    <row r="63" spans="1:12">
      <c r="A63" s="4" t="s">
        <v>135</v>
      </c>
      <c r="H63" s="5" t="n">
        <v>650000</v>
      </c>
    </row>
    <row r="64" spans="1:12">
      <c r="A64" s="4" t="s">
        <v>368</v>
      </c>
      <c r="H64" s="7" t="n">
        <v>65000</v>
      </c>
    </row>
    <row r="65" spans="1:12">
      <c r="A65" s="4" t="s">
        <v>110</v>
      </c>
    </row>
    <row r="66" spans="1:12">
      <c r="A66" s="4" t="s">
        <v>744</v>
      </c>
      <c r="J66" s="5" t="n">
        <v>64500</v>
      </c>
    </row>
    <row r="67" spans="1:12">
      <c r="A67" s="4" t="s">
        <v>736</v>
      </c>
      <c r="I67" s="9" t="n">
        <v>12.5</v>
      </c>
      <c r="L67" s="9" t="n">
        <v>12.5</v>
      </c>
    </row>
    <row r="68" spans="1:12">
      <c r="A68" s="4" t="s">
        <v>737</v>
      </c>
      <c r="H68" s="9" t="n">
        <v>12.5</v>
      </c>
    </row>
    <row r="69" spans="1:12">
      <c r="A69" s="4" t="s">
        <v>746</v>
      </c>
      <c r="J69" s="5" t="n">
        <v>93011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747</v>
      </c>
      <c r="B1" s="2" t="s">
        <v>1</v>
      </c>
      <c r="C1" s="2" t="s">
        <v>748</v>
      </c>
      <c r="D1" s="2" t="s">
        <v>749</v>
      </c>
    </row>
    <row r="2" spans="1:6">
      <c r="B2" s="2" t="s">
        <v>2</v>
      </c>
      <c r="C2" s="2" t="s">
        <v>2</v>
      </c>
      <c r="D2" s="2" t="s">
        <v>2</v>
      </c>
      <c r="E2" s="2" t="s">
        <v>25</v>
      </c>
      <c r="F2" s="2" t="s">
        <v>402</v>
      </c>
    </row>
    <row r="3" spans="1:6">
      <c r="A3" s="4" t="s">
        <v>750</v>
      </c>
    </row>
    <row r="4" spans="1:6">
      <c r="A4" s="3" t="s">
        <v>751</v>
      </c>
    </row>
    <row r="5" spans="1:6">
      <c r="A5" s="4" t="s">
        <v>752</v>
      </c>
      <c r="D5" s="5" t="n">
        <v>150000</v>
      </c>
    </row>
    <row r="6" spans="1:6">
      <c r="A6" s="4" t="s">
        <v>753</v>
      </c>
      <c r="B6" s="5" t="n">
        <v>145000</v>
      </c>
      <c r="C6" s="5" t="n">
        <v>145000</v>
      </c>
      <c r="D6" s="5" t="n">
        <v>145000</v>
      </c>
    </row>
    <row r="7" spans="1:6">
      <c r="A7" s="4" t="s">
        <v>754</v>
      </c>
      <c r="D7" s="9" t="n">
        <v>9.98</v>
      </c>
    </row>
    <row r="8" spans="1:6">
      <c r="A8" s="4" t="s">
        <v>755</v>
      </c>
      <c r="D8" s="7" t="n">
        <v>632200</v>
      </c>
    </row>
    <row r="9" spans="1:6">
      <c r="A9" s="4" t="s">
        <v>756</v>
      </c>
    </row>
    <row r="10" spans="1:6">
      <c r="A10" s="3" t="s">
        <v>751</v>
      </c>
    </row>
    <row r="11" spans="1:6">
      <c r="A11" s="4" t="s">
        <v>752</v>
      </c>
      <c r="D11" s="5" t="n">
        <v>1594245</v>
      </c>
    </row>
    <row r="12" spans="1:6">
      <c r="A12" s="4" t="s">
        <v>753</v>
      </c>
      <c r="B12" s="5" t="n">
        <v>1581745</v>
      </c>
      <c r="C12" s="5" t="n">
        <v>1581745</v>
      </c>
      <c r="D12" s="5" t="n">
        <v>1581745</v>
      </c>
    </row>
    <row r="13" spans="1:6">
      <c r="A13" s="4" t="s">
        <v>754</v>
      </c>
      <c r="D13" s="9" t="n">
        <v>10.59</v>
      </c>
    </row>
    <row r="14" spans="1:6">
      <c r="A14" s="4" t="s">
        <v>755</v>
      </c>
      <c r="D14" s="7" t="n">
        <v>7307662</v>
      </c>
    </row>
    <row r="15" spans="1:6">
      <c r="A15" s="4" t="s">
        <v>686</v>
      </c>
    </row>
    <row r="16" spans="1:6">
      <c r="A16" s="3" t="s">
        <v>757</v>
      </c>
    </row>
    <row r="17" spans="1:6">
      <c r="A17" s="4" t="s">
        <v>758</v>
      </c>
      <c r="F17" s="5" t="n">
        <v>4500000</v>
      </c>
    </row>
    <row r="18" spans="1:6">
      <c r="A18" s="4" t="s">
        <v>759</v>
      </c>
    </row>
    <row r="19" spans="1:6">
      <c r="A19" s="3" t="s">
        <v>751</v>
      </c>
    </row>
    <row r="20" spans="1:6">
      <c r="A20" s="4" t="s">
        <v>752</v>
      </c>
      <c r="B20" s="5" t="n">
        <v>79250</v>
      </c>
    </row>
    <row r="21" spans="1:6">
      <c r="A21" s="4" t="s">
        <v>753</v>
      </c>
      <c r="B21" s="5" t="n">
        <v>1726745</v>
      </c>
      <c r="C21" s="5" t="n">
        <v>1726745</v>
      </c>
      <c r="D21" s="5" t="n">
        <v>1726745</v>
      </c>
      <c r="E21" s="5" t="n">
        <v>1655995</v>
      </c>
    </row>
    <row r="22" spans="1:6">
      <c r="A22" s="4" t="s">
        <v>754</v>
      </c>
      <c r="B22" s="9" t="n">
        <v>14.29</v>
      </c>
    </row>
    <row r="23" spans="1:6">
      <c r="A23" s="4" t="s">
        <v>760</v>
      </c>
    </row>
    <row r="24" spans="1:6">
      <c r="A24" s="3" t="s">
        <v>751</v>
      </c>
    </row>
    <row r="25" spans="1:6">
      <c r="A25" s="4" t="s">
        <v>761</v>
      </c>
      <c r="B25" s="4" t="s">
        <v>589</v>
      </c>
    </row>
    <row r="26" spans="1:6">
      <c r="A26" s="3" t="s">
        <v>762</v>
      </c>
    </row>
    <row r="27" spans="1:6">
      <c r="A27" s="4" t="s">
        <v>761</v>
      </c>
      <c r="B27" s="4" t="s">
        <v>589</v>
      </c>
    </row>
    <row r="28" spans="1:6">
      <c r="A28" s="4" t="s">
        <v>763</v>
      </c>
    </row>
    <row r="29" spans="1:6">
      <c r="A29" s="3" t="s">
        <v>751</v>
      </c>
    </row>
    <row r="30" spans="1:6">
      <c r="A30" s="4" t="s">
        <v>761</v>
      </c>
      <c r="B30" s="4" t="s">
        <v>589</v>
      </c>
    </row>
    <row r="31" spans="1:6">
      <c r="A31" s="3" t="s">
        <v>762</v>
      </c>
    </row>
    <row r="32" spans="1:6">
      <c r="A32" s="4" t="s">
        <v>761</v>
      </c>
      <c r="B32" s="4" t="s">
        <v>589</v>
      </c>
    </row>
    <row r="33" spans="1:6">
      <c r="A33" s="4" t="s">
        <v>764</v>
      </c>
    </row>
    <row r="34" spans="1:6">
      <c r="A34" s="3" t="s">
        <v>751</v>
      </c>
    </row>
    <row r="35" spans="1:6">
      <c r="A35" s="4" t="s">
        <v>761</v>
      </c>
      <c r="B35" s="4" t="s">
        <v>589</v>
      </c>
    </row>
    <row r="36" spans="1:6">
      <c r="A36" s="3" t="s">
        <v>762</v>
      </c>
    </row>
    <row r="37" spans="1:6">
      <c r="A37" s="4" t="s">
        <v>765</v>
      </c>
      <c r="B37" s="5" t="n">
        <v>232932</v>
      </c>
      <c r="C37" s="5" t="n">
        <v>1241800</v>
      </c>
    </row>
    <row r="38" spans="1:6">
      <c r="A38" s="4" t="s">
        <v>766</v>
      </c>
      <c r="B38" s="5" t="n">
        <v>919351</v>
      </c>
      <c r="C38" s="5" t="n">
        <v>919351</v>
      </c>
      <c r="D38" s="5" t="n">
        <v>919351</v>
      </c>
      <c r="E38" s="5" t="n">
        <v>763591</v>
      </c>
    </row>
    <row r="39" spans="1:6">
      <c r="A39" s="4" t="s">
        <v>761</v>
      </c>
      <c r="B39" s="4" t="s">
        <v>589</v>
      </c>
    </row>
    <row r="40" spans="1:6">
      <c r="A40" s="4" t="s">
        <v>767</v>
      </c>
      <c r="B40" s="7" t="n">
        <v>13411440</v>
      </c>
      <c r="C40" s="7" t="n">
        <v>13411440</v>
      </c>
      <c r="D40" s="7" t="n">
        <v>13411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7"/>
  </cols>
  <sheetData>
    <row r="1" spans="1:2">
      <c r="A1" s="1" t="s">
        <v>768</v>
      </c>
      <c r="B1" s="2" t="s">
        <v>1</v>
      </c>
    </row>
    <row r="2" spans="1:2">
      <c r="B2" s="2" t="s">
        <v>2</v>
      </c>
    </row>
    <row r="3" spans="1:2">
      <c r="A3" s="3" t="s">
        <v>769</v>
      </c>
    </row>
    <row r="4" spans="1:2">
      <c r="A4" s="4" t="s">
        <v>770</v>
      </c>
      <c r="B4" s="4" t="s">
        <v>771</v>
      </c>
    </row>
    <row r="5" spans="1:2">
      <c r="A5" s="4" t="s">
        <v>772</v>
      </c>
      <c r="B5" s="4" t="s">
        <v>554</v>
      </c>
    </row>
    <row r="6" spans="1:2">
      <c r="A6" s="4" t="s">
        <v>362</v>
      </c>
    </row>
    <row r="7" spans="1:2">
      <c r="A7" s="3" t="s">
        <v>769</v>
      </c>
    </row>
    <row r="8" spans="1:2">
      <c r="A8" s="4" t="s">
        <v>773</v>
      </c>
      <c r="B8" s="4" t="s">
        <v>774</v>
      </c>
    </row>
    <row r="9" spans="1:2">
      <c r="A9" s="4" t="s">
        <v>775</v>
      </c>
      <c r="B9" s="4" t="s">
        <v>776</v>
      </c>
    </row>
    <row r="10" spans="1:2">
      <c r="A10" s="4" t="s">
        <v>365</v>
      </c>
    </row>
    <row r="11" spans="1:2">
      <c r="A11" s="3" t="s">
        <v>769</v>
      </c>
    </row>
    <row r="12" spans="1:2">
      <c r="A12" s="4" t="s">
        <v>773</v>
      </c>
      <c r="B12" s="4" t="s">
        <v>777</v>
      </c>
    </row>
    <row r="13" spans="1:2">
      <c r="A13" s="4" t="s">
        <v>775</v>
      </c>
      <c r="B13" s="4" t="s">
        <v>7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79</v>
      </c>
      <c r="B1" s="2" t="s">
        <v>1</v>
      </c>
      <c r="C1" s="2" t="s">
        <v>641</v>
      </c>
    </row>
    <row r="2" spans="1:3">
      <c r="B2" s="2" t="s">
        <v>780</v>
      </c>
      <c r="C2" s="2" t="s">
        <v>781</v>
      </c>
    </row>
    <row r="3" spans="1:3">
      <c r="A3" s="3" t="s">
        <v>782</v>
      </c>
    </row>
    <row r="4" spans="1:3">
      <c r="A4" s="4" t="s">
        <v>783</v>
      </c>
      <c r="B4" s="5" t="n">
        <v>1655995</v>
      </c>
    </row>
    <row r="5" spans="1:3">
      <c r="A5" s="4" t="s">
        <v>784</v>
      </c>
      <c r="B5" s="5" t="n">
        <v>79250</v>
      </c>
    </row>
    <row r="6" spans="1:3">
      <c r="A6" s="4" t="s">
        <v>785</v>
      </c>
      <c r="B6" s="5" t="n">
        <v>-5000</v>
      </c>
    </row>
    <row r="7" spans="1:3">
      <c r="A7" s="4" t="s">
        <v>786</v>
      </c>
      <c r="B7" s="5" t="n">
        <v>-3500</v>
      </c>
    </row>
    <row r="8" spans="1:3">
      <c r="A8" s="4" t="s">
        <v>787</v>
      </c>
      <c r="B8" s="5" t="n">
        <v>1726745</v>
      </c>
      <c r="C8" s="5" t="n">
        <v>1655995</v>
      </c>
    </row>
    <row r="9" spans="1:3">
      <c r="A9" s="4" t="s">
        <v>788</v>
      </c>
      <c r="B9" s="5" t="n">
        <v>277194</v>
      </c>
    </row>
    <row r="10" spans="1:3">
      <c r="A10" s="3" t="s">
        <v>789</v>
      </c>
    </row>
    <row r="11" spans="1:3">
      <c r="A11" s="4" t="s">
        <v>790</v>
      </c>
      <c r="B11" s="9" t="n">
        <v>10.36</v>
      </c>
    </row>
    <row r="12" spans="1:3">
      <c r="A12" s="4" t="s">
        <v>791</v>
      </c>
      <c r="B12" s="11" t="n">
        <v>14.29</v>
      </c>
    </row>
    <row r="13" spans="1:3">
      <c r="A13" s="4" t="s">
        <v>792</v>
      </c>
      <c r="B13" s="11" t="n">
        <v>9.98</v>
      </c>
    </row>
    <row r="14" spans="1:3">
      <c r="A14" s="4" t="s">
        <v>793</v>
      </c>
      <c r="B14" s="11" t="n">
        <v>11.41</v>
      </c>
    </row>
    <row r="15" spans="1:3">
      <c r="A15" s="4" t="s">
        <v>794</v>
      </c>
      <c r="B15" s="11" t="n">
        <v>10.54</v>
      </c>
      <c r="C15" s="9" t="n">
        <v>10.36</v>
      </c>
    </row>
    <row r="16" spans="1:3">
      <c r="A16" s="4" t="s">
        <v>795</v>
      </c>
      <c r="B16" s="9" t="n">
        <v>9.98</v>
      </c>
    </row>
    <row r="17" spans="1:3">
      <c r="A17" s="3" t="s">
        <v>796</v>
      </c>
    </row>
    <row r="18" spans="1:3">
      <c r="A18" s="4" t="s">
        <v>797</v>
      </c>
      <c r="B18" s="4" t="s">
        <v>798</v>
      </c>
      <c r="C18" s="4" t="s">
        <v>799</v>
      </c>
    </row>
    <row r="19" spans="1:3">
      <c r="A19" s="4" t="s">
        <v>800</v>
      </c>
      <c r="B19" s="4" t="s">
        <v>801</v>
      </c>
    </row>
    <row r="20" spans="1:3">
      <c r="A20" s="4" t="s">
        <v>802</v>
      </c>
      <c r="B20" s="4" t="s">
        <v>803</v>
      </c>
    </row>
    <row r="21" spans="1:3">
      <c r="A21" s="4" t="s">
        <v>804</v>
      </c>
      <c r="B21" s="7" t="n">
        <v>6505</v>
      </c>
    </row>
    <row r="22" spans="1:3">
      <c r="A22" s="4" t="s">
        <v>805</v>
      </c>
      <c r="B22" s="7" t="n">
        <v>7</v>
      </c>
      <c r="C22" s="7" t="n">
        <v>6505</v>
      </c>
    </row>
    <row r="23" spans="1:3">
      <c r="A23" s="4" t="s">
        <v>806</v>
      </c>
      <c r="B23" s="4" t="s">
        <v>8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73"/>
    <col customWidth="1" max="3" min="3" width="37"/>
    <col customWidth="1" max="4" min="4" width="20"/>
    <col customWidth="1" max="5" min="5" width="34"/>
    <col customWidth="1" max="6" min="6" width="41"/>
    <col customWidth="1" max="7" min="7" width="39"/>
    <col customWidth="1" max="8" min="8" width="11"/>
  </cols>
  <sheetData>
    <row r="1" spans="1:8">
      <c r="A1" s="1" t="s">
        <v>122</v>
      </c>
      <c r="B1" s="2" t="s">
        <v>123</v>
      </c>
      <c r="C1" s="2" t="s">
        <v>61</v>
      </c>
      <c r="D1" s="2" t="s">
        <v>124</v>
      </c>
      <c r="E1" s="2" t="s">
        <v>125</v>
      </c>
      <c r="F1" s="2" t="s">
        <v>126</v>
      </c>
      <c r="G1" s="2" t="s">
        <v>127</v>
      </c>
      <c r="H1" s="2" t="s">
        <v>128</v>
      </c>
    </row>
    <row r="2" spans="1:8">
      <c r="A2" s="4" t="s">
        <v>129</v>
      </c>
      <c r="B2" s="7" t="n">
        <v>65000</v>
      </c>
      <c r="D2" s="7" t="n">
        <v>5</v>
      </c>
      <c r="E2" s="7" t="n">
        <v>277931</v>
      </c>
      <c r="F2" s="7" t="n">
        <v>7338</v>
      </c>
      <c r="G2" s="7" t="n">
        <v>959</v>
      </c>
      <c r="H2" s="7" t="n">
        <v>351233</v>
      </c>
    </row>
    <row r="3" spans="1:8">
      <c r="A3" s="4" t="s">
        <v>130</v>
      </c>
      <c r="C3" s="5" t="n">
        <v>650000</v>
      </c>
      <c r="D3" s="5" t="n">
        <v>48712288</v>
      </c>
    </row>
    <row r="4" spans="1:8">
      <c r="A4" s="4" t="s">
        <v>131</v>
      </c>
      <c r="E4" s="5" t="n">
        <v>49</v>
      </c>
      <c r="H4" s="5" t="n">
        <v>49</v>
      </c>
    </row>
    <row r="5" spans="1:8">
      <c r="A5" s="4" t="s">
        <v>132</v>
      </c>
      <c r="D5" s="5" t="n">
        <v>5000</v>
      </c>
    </row>
    <row r="6" spans="1:8">
      <c r="A6" s="4" t="s">
        <v>102</v>
      </c>
      <c r="F6" s="5" t="n">
        <v>-1239</v>
      </c>
      <c r="H6" s="5" t="n">
        <v>-1239</v>
      </c>
    </row>
    <row r="7" spans="1:8">
      <c r="A7" s="4" t="s">
        <v>133</v>
      </c>
      <c r="E7" s="5" t="n">
        <v>886</v>
      </c>
      <c r="H7" s="5" t="n">
        <v>886</v>
      </c>
    </row>
    <row r="8" spans="1:8">
      <c r="A8" s="4" t="s">
        <v>134</v>
      </c>
      <c r="D8" s="7" t="n">
        <v>1</v>
      </c>
      <c r="E8" s="5" t="n">
        <v>84568</v>
      </c>
      <c r="H8" s="5" t="n">
        <v>84569</v>
      </c>
    </row>
    <row r="9" spans="1:8">
      <c r="A9" s="4" t="s">
        <v>135</v>
      </c>
      <c r="D9" s="5" t="n">
        <v>8545000</v>
      </c>
    </row>
    <row r="10" spans="1:8">
      <c r="A10" s="4" t="s">
        <v>136</v>
      </c>
      <c r="G10" s="5" t="n">
        <v>-320</v>
      </c>
      <c r="H10" s="5" t="n">
        <v>-320</v>
      </c>
    </row>
    <row r="11" spans="1:8">
      <c r="A11" s="4" t="s">
        <v>97</v>
      </c>
      <c r="F11" s="5" t="n">
        <v>-797</v>
      </c>
      <c r="H11" s="5" t="n">
        <v>-797</v>
      </c>
    </row>
    <row r="12" spans="1:8">
      <c r="A12" s="4" t="s">
        <v>137</v>
      </c>
      <c r="B12" s="7" t="n">
        <v>65000</v>
      </c>
      <c r="D12" s="7" t="n">
        <v>6</v>
      </c>
      <c r="E12" s="7" t="n">
        <v>363434</v>
      </c>
      <c r="F12" s="7" t="n">
        <v>5302</v>
      </c>
      <c r="G12" s="7" t="n">
        <v>639</v>
      </c>
      <c r="H12" s="7" t="n">
        <v>434381</v>
      </c>
    </row>
    <row r="13" spans="1:8">
      <c r="A13" s="4" t="s">
        <v>138</v>
      </c>
      <c r="C13" s="5" t="n">
        <v>650000</v>
      </c>
      <c r="D13" s="5" t="n">
        <v>57262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1</v>
      </c>
      <c r="C1" s="2" t="s">
        <v>748</v>
      </c>
    </row>
    <row r="2" spans="1:3">
      <c r="B2" s="2" t="s">
        <v>2</v>
      </c>
      <c r="C2" s="2" t="s">
        <v>2</v>
      </c>
    </row>
    <row r="3" spans="1:3">
      <c r="A3" s="3" t="s">
        <v>808</v>
      </c>
    </row>
    <row r="4" spans="1:3">
      <c r="A4" s="4" t="s">
        <v>809</v>
      </c>
      <c r="B4" s="5" t="n">
        <v>763591</v>
      </c>
    </row>
    <row r="5" spans="1:3">
      <c r="A5" s="4" t="s">
        <v>810</v>
      </c>
      <c r="B5" s="5" t="n">
        <v>232932</v>
      </c>
      <c r="C5" s="5" t="n">
        <v>1241800</v>
      </c>
    </row>
    <row r="6" spans="1:3">
      <c r="A6" s="4" t="s">
        <v>811</v>
      </c>
      <c r="B6" s="5" t="n">
        <v>-77172</v>
      </c>
    </row>
    <row r="7" spans="1:3">
      <c r="A7" s="4" t="s">
        <v>812</v>
      </c>
      <c r="B7" s="5" t="n">
        <v>919351</v>
      </c>
      <c r="C7" s="5" t="n">
        <v>919351</v>
      </c>
    </row>
    <row r="8" spans="1:3">
      <c r="A8" s="3" t="s">
        <v>813</v>
      </c>
    </row>
    <row r="9" spans="1:3">
      <c r="A9" s="4" t="s">
        <v>814</v>
      </c>
      <c r="B9" s="9" t="n">
        <v>9.98</v>
      </c>
    </row>
    <row r="10" spans="1:3">
      <c r="A10" s="4" t="s">
        <v>815</v>
      </c>
      <c r="B10" s="11" t="n">
        <v>14.29</v>
      </c>
    </row>
    <row r="11" spans="1:3">
      <c r="A11" s="4" t="s">
        <v>816</v>
      </c>
      <c r="B11" s="11" t="n">
        <v>12.19</v>
      </c>
    </row>
    <row r="12" spans="1:3">
      <c r="A12" s="4" t="s">
        <v>817</v>
      </c>
      <c r="B12" s="9" t="n">
        <v>10.82</v>
      </c>
      <c r="C12" s="9" t="n">
        <v>10.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5"/>
  </cols>
  <sheetData>
    <row r="1" spans="1:2">
      <c r="A1" s="1" t="s">
        <v>818</v>
      </c>
      <c r="B1" s="2" t="s">
        <v>1</v>
      </c>
    </row>
    <row r="2" spans="1:2">
      <c r="B2" s="2" t="s">
        <v>119</v>
      </c>
    </row>
    <row r="3" spans="1:2">
      <c r="A3" s="4" t="s">
        <v>819</v>
      </c>
    </row>
    <row r="4" spans="1:2">
      <c r="A4" s="3" t="s">
        <v>820</v>
      </c>
    </row>
    <row r="5" spans="1:2">
      <c r="A5" s="4" t="s">
        <v>821</v>
      </c>
      <c r="B5" s="13" t="n">
        <v>6.5</v>
      </c>
    </row>
    <row r="6" spans="1:2">
      <c r="A6" s="4" t="s">
        <v>822</v>
      </c>
      <c r="B6" s="4" t="s">
        <v>823</v>
      </c>
    </row>
    <row r="7" spans="1:2">
      <c r="A7" s="4" t="s">
        <v>824</v>
      </c>
    </row>
    <row r="8" spans="1:2">
      <c r="A8" s="3" t="s">
        <v>820</v>
      </c>
    </row>
    <row r="9" spans="1:2">
      <c r="A9" s="4" t="s">
        <v>821</v>
      </c>
      <c r="B9" s="13" t="n">
        <v>8.800000000000001</v>
      </c>
    </row>
    <row r="10" spans="1:2">
      <c r="A10" s="4" t="s">
        <v>822</v>
      </c>
      <c r="B10" s="4" t="s">
        <v>825</v>
      </c>
    </row>
    <row r="11" spans="1:2">
      <c r="A11" s="4" t="s">
        <v>78</v>
      </c>
    </row>
    <row r="12" spans="1:2">
      <c r="A12" s="3" t="s">
        <v>820</v>
      </c>
    </row>
    <row r="13" spans="1:2">
      <c r="A13" s="4" t="s">
        <v>826</v>
      </c>
      <c r="B13" s="13" t="n">
        <v>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27</v>
      </c>
      <c r="B1" s="2" t="s">
        <v>1</v>
      </c>
    </row>
    <row r="2" spans="1:3">
      <c r="B2" s="2" t="s">
        <v>2</v>
      </c>
      <c r="C2" s="2" t="s">
        <v>74</v>
      </c>
    </row>
    <row r="3" spans="1:3">
      <c r="A3" s="3" t="s">
        <v>214</v>
      </c>
    </row>
    <row r="4" spans="1:3">
      <c r="A4" s="4" t="s">
        <v>828</v>
      </c>
      <c r="B4" s="13" t="n">
        <v>0.8</v>
      </c>
      <c r="C4" s="13" t="n">
        <v>0.6</v>
      </c>
    </row>
    <row r="5" spans="1:3">
      <c r="A5" s="4" t="s">
        <v>829</v>
      </c>
      <c r="B5" s="13" t="n">
        <v>0.1</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30</v>
      </c>
      <c r="B1" s="2" t="s">
        <v>1</v>
      </c>
    </row>
    <row r="2" spans="1:3">
      <c r="B2" s="2" t="s">
        <v>2</v>
      </c>
      <c r="C2" s="2" t="s">
        <v>74</v>
      </c>
    </row>
    <row r="3" spans="1:3">
      <c r="A3" s="4" t="s">
        <v>831</v>
      </c>
    </row>
    <row r="4" spans="1:3">
      <c r="A4" s="3" t="s">
        <v>832</v>
      </c>
    </row>
    <row r="5" spans="1:3">
      <c r="A5" s="4" t="s">
        <v>597</v>
      </c>
      <c r="B5" s="13" t="n">
        <v>10.6</v>
      </c>
    </row>
    <row r="6" spans="1:3">
      <c r="A6" s="4" t="s">
        <v>833</v>
      </c>
    </row>
    <row r="7" spans="1:3">
      <c r="A7" s="3" t="s">
        <v>832</v>
      </c>
    </row>
    <row r="8" spans="1:3">
      <c r="A8" s="4" t="s">
        <v>834</v>
      </c>
      <c r="B8" s="14" t="n">
        <v>4.4</v>
      </c>
      <c r="C8" s="13" t="n">
        <v>3.9</v>
      </c>
    </row>
    <row r="9" spans="1:3">
      <c r="A9" s="4" t="s">
        <v>835</v>
      </c>
    </row>
    <row r="10" spans="1:3">
      <c r="A10" s="3" t="s">
        <v>832</v>
      </c>
    </row>
    <row r="11" spans="1:3">
      <c r="A11" s="4" t="s">
        <v>834</v>
      </c>
      <c r="B11" s="13" t="n">
        <v>2.7</v>
      </c>
      <c r="C11" s="13"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836</v>
      </c>
      <c r="B1" s="2" t="s">
        <v>1</v>
      </c>
    </row>
    <row r="2" spans="1:4">
      <c r="B2" s="2" t="s">
        <v>2</v>
      </c>
      <c r="C2" s="2" t="s">
        <v>74</v>
      </c>
      <c r="D2" s="2" t="s">
        <v>25</v>
      </c>
    </row>
    <row r="3" spans="1:4">
      <c r="A3" s="3" t="s">
        <v>837</v>
      </c>
    </row>
    <row r="4" spans="1:4">
      <c r="A4" s="4" t="s">
        <v>76</v>
      </c>
      <c r="B4" s="7" t="n">
        <v>327581</v>
      </c>
      <c r="C4" s="7" t="n">
        <v>160434</v>
      </c>
    </row>
    <row r="5" spans="1:4">
      <c r="A5" s="4" t="s">
        <v>838</v>
      </c>
      <c r="B5" s="5" t="n">
        <v>7757</v>
      </c>
      <c r="C5" s="5" t="n">
        <v>-849</v>
      </c>
    </row>
    <row r="6" spans="1:4">
      <c r="A6" s="4" t="s">
        <v>142</v>
      </c>
      <c r="B6" s="5" t="n">
        <v>23287</v>
      </c>
      <c r="C6" s="5" t="n">
        <v>14873</v>
      </c>
    </row>
    <row r="7" spans="1:4">
      <c r="A7" s="4" t="s">
        <v>143</v>
      </c>
      <c r="B7" s="5" t="n">
        <v>1895</v>
      </c>
      <c r="C7" s="5" t="n">
        <v>1442</v>
      </c>
    </row>
    <row r="8" spans="1:4">
      <c r="A8" s="4" t="s">
        <v>91</v>
      </c>
      <c r="B8" s="5" t="n">
        <v>10337</v>
      </c>
      <c r="C8" s="5" t="n">
        <v>5896</v>
      </c>
    </row>
    <row r="9" spans="1:4">
      <c r="A9" s="4" t="s">
        <v>839</v>
      </c>
      <c r="B9" s="5" t="n">
        <v>-1179</v>
      </c>
      <c r="C9" s="5" t="n">
        <v>-10516</v>
      </c>
    </row>
    <row r="10" spans="1:4">
      <c r="A10" s="4" t="s">
        <v>39</v>
      </c>
      <c r="B10" s="5" t="n">
        <v>1210394</v>
      </c>
      <c r="C10" s="5" t="n">
        <v>601050</v>
      </c>
      <c r="D10" s="7" t="n">
        <v>1125668</v>
      </c>
    </row>
    <row r="11" spans="1:4">
      <c r="A11" s="4" t="s">
        <v>840</v>
      </c>
      <c r="B11" s="5" t="n">
        <v>7580</v>
      </c>
      <c r="C11" s="5" t="n">
        <v>1494</v>
      </c>
    </row>
    <row r="12" spans="1:4">
      <c r="A12" s="4" t="s">
        <v>334</v>
      </c>
    </row>
    <row r="13" spans="1:4">
      <c r="A13" s="3" t="s">
        <v>837</v>
      </c>
    </row>
    <row r="14" spans="1:4">
      <c r="A14" s="4" t="s">
        <v>76</v>
      </c>
      <c r="B14" s="5" t="n">
        <v>-2315</v>
      </c>
      <c r="C14" s="5" t="n">
        <v>-1543</v>
      </c>
    </row>
    <row r="15" spans="1:4">
      <c r="A15" s="4" t="s">
        <v>838</v>
      </c>
      <c r="B15" s="5" t="n">
        <v>-4351</v>
      </c>
      <c r="C15" s="5" t="n">
        <v>-5735</v>
      </c>
    </row>
    <row r="16" spans="1:4">
      <c r="A16" s="4" t="s">
        <v>142</v>
      </c>
      <c r="B16" s="5" t="n">
        <v>31</v>
      </c>
      <c r="C16" s="5" t="n">
        <v>39</v>
      </c>
    </row>
    <row r="17" spans="1:4">
      <c r="A17" s="4" t="s">
        <v>91</v>
      </c>
      <c r="B17" s="5" t="n">
        <v>5984</v>
      </c>
      <c r="C17" s="5" t="n">
        <v>2276</v>
      </c>
    </row>
    <row r="18" spans="1:4">
      <c r="A18" s="4" t="s">
        <v>839</v>
      </c>
      <c r="B18" s="5" t="n">
        <v>-10000</v>
      </c>
      <c r="C18" s="5" t="n">
        <v>-11712</v>
      </c>
    </row>
    <row r="19" spans="1:4">
      <c r="A19" s="4" t="s">
        <v>39</v>
      </c>
      <c r="B19" s="5" t="n">
        <v>159360</v>
      </c>
      <c r="C19" s="5" t="n">
        <v>37584</v>
      </c>
    </row>
    <row r="20" spans="1:4">
      <c r="A20" s="4" t="s">
        <v>840</v>
      </c>
      <c r="B20" s="5" t="n">
        <v>191</v>
      </c>
      <c r="C20" s="5" t="n">
        <v>24</v>
      </c>
    </row>
    <row r="21" spans="1:4">
      <c r="A21" s="4" t="s">
        <v>321</v>
      </c>
    </row>
    <row r="22" spans="1:4">
      <c r="A22" s="3" t="s">
        <v>837</v>
      </c>
    </row>
    <row r="23" spans="1:4">
      <c r="A23" s="4" t="s">
        <v>76</v>
      </c>
      <c r="B23" s="5" t="n">
        <v>145008</v>
      </c>
      <c r="C23" s="5" t="n">
        <v>81304</v>
      </c>
    </row>
    <row r="24" spans="1:4">
      <c r="A24" s="4" t="s">
        <v>838</v>
      </c>
      <c r="B24" s="5" t="n">
        <v>6963</v>
      </c>
      <c r="C24" s="5" t="n">
        <v>3879</v>
      </c>
    </row>
    <row r="25" spans="1:4">
      <c r="A25" s="4" t="s">
        <v>142</v>
      </c>
      <c r="B25" s="5" t="n">
        <v>6943</v>
      </c>
      <c r="C25" s="5" t="n">
        <v>7083</v>
      </c>
    </row>
    <row r="26" spans="1:4">
      <c r="A26" s="4" t="s">
        <v>143</v>
      </c>
      <c r="B26" s="5" t="n">
        <v>437</v>
      </c>
      <c r="C26" s="5" t="n">
        <v>437</v>
      </c>
    </row>
    <row r="27" spans="1:4">
      <c r="A27" s="4" t="s">
        <v>91</v>
      </c>
      <c r="B27" s="5" t="n">
        <v>1848</v>
      </c>
      <c r="C27" s="5" t="n">
        <v>1764</v>
      </c>
    </row>
    <row r="28" spans="1:4">
      <c r="A28" s="4" t="s">
        <v>839</v>
      </c>
      <c r="B28" s="5" t="n">
        <v>5196</v>
      </c>
      <c r="C28" s="5" t="n">
        <v>2105</v>
      </c>
    </row>
    <row r="29" spans="1:4">
      <c r="A29" s="4" t="s">
        <v>39</v>
      </c>
      <c r="B29" s="5" t="n">
        <v>378554</v>
      </c>
      <c r="C29" s="5" t="n">
        <v>281800</v>
      </c>
    </row>
    <row r="30" spans="1:4">
      <c r="A30" s="4" t="s">
        <v>840</v>
      </c>
      <c r="B30" s="5" t="n">
        <v>531</v>
      </c>
      <c r="C30" s="5" t="n">
        <v>86</v>
      </c>
    </row>
    <row r="31" spans="1:4">
      <c r="A31" s="4" t="s">
        <v>339</v>
      </c>
    </row>
    <row r="32" spans="1:4">
      <c r="A32" s="3" t="s">
        <v>837</v>
      </c>
    </row>
    <row r="33" spans="1:4">
      <c r="A33" s="4" t="s">
        <v>841</v>
      </c>
      <c r="B33" s="5" t="n">
        <v>800</v>
      </c>
      <c r="C33" s="5" t="n">
        <v>900</v>
      </c>
    </row>
    <row r="34" spans="1:4">
      <c r="A34" s="4" t="s">
        <v>322</v>
      </c>
    </row>
    <row r="35" spans="1:4">
      <c r="A35" s="3" t="s">
        <v>837</v>
      </c>
    </row>
    <row r="36" spans="1:4">
      <c r="A36" s="4" t="s">
        <v>76</v>
      </c>
      <c r="B36" s="5" t="n">
        <v>184888</v>
      </c>
      <c r="C36" s="5" t="n">
        <v>80673</v>
      </c>
    </row>
    <row r="37" spans="1:4">
      <c r="A37" s="4" t="s">
        <v>838</v>
      </c>
      <c r="B37" s="5" t="n">
        <v>5145</v>
      </c>
      <c r="C37" s="5" t="n">
        <v>1007</v>
      </c>
    </row>
    <row r="38" spans="1:4">
      <c r="A38" s="4" t="s">
        <v>142</v>
      </c>
      <c r="B38" s="5" t="n">
        <v>16313</v>
      </c>
      <c r="C38" s="5" t="n">
        <v>7751</v>
      </c>
    </row>
    <row r="39" spans="1:4">
      <c r="A39" s="4" t="s">
        <v>143</v>
      </c>
      <c r="B39" s="5" t="n">
        <v>1458</v>
      </c>
      <c r="C39" s="5" t="n">
        <v>1005</v>
      </c>
    </row>
    <row r="40" spans="1:4">
      <c r="A40" s="4" t="s">
        <v>91</v>
      </c>
      <c r="B40" s="5" t="n">
        <v>2505</v>
      </c>
      <c r="C40" s="5" t="n">
        <v>1856</v>
      </c>
    </row>
    <row r="41" spans="1:4">
      <c r="A41" s="4" t="s">
        <v>839</v>
      </c>
      <c r="B41" s="5" t="n">
        <v>3625</v>
      </c>
      <c r="C41" s="5" t="n">
        <v>-909</v>
      </c>
    </row>
    <row r="42" spans="1:4">
      <c r="A42" s="4" t="s">
        <v>39</v>
      </c>
      <c r="B42" s="5" t="n">
        <v>672480</v>
      </c>
      <c r="C42" s="5" t="n">
        <v>281666</v>
      </c>
    </row>
    <row r="43" spans="1:4">
      <c r="A43" s="4" t="s">
        <v>840</v>
      </c>
      <c r="B43" s="5" t="n">
        <v>6858</v>
      </c>
      <c r="C43" s="5" t="n">
        <v>1384</v>
      </c>
    </row>
    <row r="44" spans="1:4">
      <c r="A44" s="4" t="s">
        <v>344</v>
      </c>
    </row>
    <row r="45" spans="1:4">
      <c r="A45" s="3" t="s">
        <v>837</v>
      </c>
    </row>
    <row r="46" spans="1:4">
      <c r="A46" s="4" t="s">
        <v>841</v>
      </c>
      <c r="B46" s="7" t="n">
        <v>1500</v>
      </c>
      <c r="C46" s="7" t="n">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843</v>
      </c>
    </row>
    <row r="2" spans="1:2">
      <c r="A2" s="3" t="s">
        <v>220</v>
      </c>
    </row>
    <row r="3" spans="1:2">
      <c r="A3" s="4" t="s">
        <v>844</v>
      </c>
      <c r="B3" s="9" t="n">
        <v>0.9</v>
      </c>
    </row>
    <row r="4" spans="1:2">
      <c r="A4" s="4" t="s">
        <v>845</v>
      </c>
      <c r="B4" s="12" t="n">
        <v>0.0751</v>
      </c>
    </row>
    <row r="5" spans="1:2">
      <c r="A5" s="4" t="s">
        <v>365</v>
      </c>
    </row>
    <row r="6" spans="1:2">
      <c r="A6" s="3" t="s">
        <v>220</v>
      </c>
    </row>
    <row r="7" spans="1:2">
      <c r="A7" s="4" t="s">
        <v>846</v>
      </c>
      <c r="B7" s="9" t="n">
        <v>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9</v>
      </c>
      <c r="B1" s="2" t="s">
        <v>1</v>
      </c>
    </row>
    <row r="2" spans="1:3">
      <c r="B2" s="2" t="s">
        <v>2</v>
      </c>
      <c r="C2" s="2" t="s">
        <v>74</v>
      </c>
    </row>
    <row r="3" spans="1:3">
      <c r="A3" s="3" t="s">
        <v>140</v>
      </c>
    </row>
    <row r="4" spans="1:3">
      <c r="A4" s="4" t="s">
        <v>97</v>
      </c>
      <c r="B4" s="7" t="n">
        <v>-797</v>
      </c>
      <c r="C4" s="7" t="n">
        <v>-7746</v>
      </c>
    </row>
    <row r="5" spans="1:3">
      <c r="A5" s="3" t="s">
        <v>141</v>
      </c>
    </row>
    <row r="6" spans="1:3">
      <c r="A6" s="4" t="s">
        <v>142</v>
      </c>
      <c r="B6" s="5" t="n">
        <v>23287</v>
      </c>
      <c r="C6" s="5" t="n">
        <v>14873</v>
      </c>
    </row>
    <row r="7" spans="1:3">
      <c r="A7" s="4" t="s">
        <v>143</v>
      </c>
      <c r="B7" s="5" t="n">
        <v>1895</v>
      </c>
      <c r="C7" s="5" t="n">
        <v>1442</v>
      </c>
    </row>
    <row r="8" spans="1:3">
      <c r="A8" s="4" t="s">
        <v>144</v>
      </c>
      <c r="B8" s="5" t="n">
        <v>723</v>
      </c>
      <c r="C8" s="5" t="n">
        <v>311</v>
      </c>
    </row>
    <row r="9" spans="1:3">
      <c r="A9" s="4" t="s">
        <v>145</v>
      </c>
      <c r="C9" s="5" t="n">
        <v>3883</v>
      </c>
    </row>
    <row r="10" spans="1:3">
      <c r="A10" s="4" t="s">
        <v>146</v>
      </c>
      <c r="B10" s="5" t="n">
        <v>886</v>
      </c>
    </row>
    <row r="11" spans="1:3">
      <c r="A11" s="4" t="s">
        <v>147</v>
      </c>
      <c r="B11" s="5" t="n">
        <v>-486</v>
      </c>
      <c r="C11" s="5" t="n">
        <v>-3071</v>
      </c>
    </row>
    <row r="12" spans="1:3">
      <c r="A12" s="4" t="s">
        <v>148</v>
      </c>
      <c r="B12" s="5" t="n">
        <v>-35</v>
      </c>
      <c r="C12" s="5" t="n">
        <v>45</v>
      </c>
    </row>
    <row r="13" spans="1:3">
      <c r="A13" s="4" t="s">
        <v>149</v>
      </c>
      <c r="C13" s="5" t="n">
        <v>92</v>
      </c>
    </row>
    <row r="14" spans="1:3">
      <c r="A14" s="4" t="s">
        <v>150</v>
      </c>
      <c r="B14" s="5" t="n">
        <v>-991</v>
      </c>
      <c r="C14" s="5" t="n">
        <v>-185</v>
      </c>
    </row>
    <row r="15" spans="1:3">
      <c r="A15" s="4" t="s">
        <v>151</v>
      </c>
      <c r="B15" s="5" t="n">
        <v>-535</v>
      </c>
      <c r="C15" s="5" t="n">
        <v>-156</v>
      </c>
    </row>
    <row r="16" spans="1:3">
      <c r="A16" s="3" t="s">
        <v>152</v>
      </c>
    </row>
    <row r="17" spans="1:3">
      <c r="A17" s="4" t="s">
        <v>153</v>
      </c>
      <c r="B17" s="5" t="n">
        <v>-16137</v>
      </c>
      <c r="C17" s="5" t="n">
        <v>-13211</v>
      </c>
    </row>
    <row r="18" spans="1:3">
      <c r="A18" s="4" t="s">
        <v>29</v>
      </c>
      <c r="B18" s="5" t="n">
        <v>9</v>
      </c>
      <c r="C18" s="5" t="n">
        <v>221</v>
      </c>
    </row>
    <row r="19" spans="1:3">
      <c r="A19" s="4" t="s">
        <v>154</v>
      </c>
      <c r="B19" s="5" t="n">
        <v>3045</v>
      </c>
      <c r="C19" s="5" t="n">
        <v>899</v>
      </c>
    </row>
    <row r="20" spans="1:3">
      <c r="A20" s="4" t="s">
        <v>33</v>
      </c>
      <c r="B20" s="5" t="n">
        <v>-2290</v>
      </c>
      <c r="C20" s="5" t="n">
        <v>140</v>
      </c>
    </row>
    <row r="21" spans="1:3">
      <c r="A21" s="4" t="s">
        <v>41</v>
      </c>
      <c r="B21" s="5" t="n">
        <v>1746</v>
      </c>
      <c r="C21" s="5" t="n">
        <v>2716</v>
      </c>
    </row>
    <row r="22" spans="1:3">
      <c r="A22" s="4" t="s">
        <v>42</v>
      </c>
      <c r="B22" s="5" t="n">
        <v>3869</v>
      </c>
      <c r="C22" s="5" t="n">
        <v>1454</v>
      </c>
    </row>
    <row r="23" spans="1:3">
      <c r="A23" s="4" t="s">
        <v>155</v>
      </c>
      <c r="B23" s="5" t="n">
        <v>14189</v>
      </c>
      <c r="C23" s="5" t="n">
        <v>1707</v>
      </c>
    </row>
    <row r="24" spans="1:3">
      <c r="A24" s="3" t="s">
        <v>156</v>
      </c>
    </row>
    <row r="25" spans="1:3">
      <c r="A25" s="4" t="s">
        <v>157</v>
      </c>
      <c r="B25" s="5" t="n">
        <v>-7580</v>
      </c>
      <c r="C25" s="5" t="n">
        <v>-1494</v>
      </c>
    </row>
    <row r="26" spans="1:3">
      <c r="A26" s="4" t="s">
        <v>158</v>
      </c>
      <c r="B26" s="5" t="n">
        <v>5868</v>
      </c>
      <c r="C26" s="5" t="n">
        <v>1455</v>
      </c>
    </row>
    <row r="27" spans="1:3">
      <c r="A27" s="4" t="s">
        <v>159</v>
      </c>
      <c r="B27" s="5" t="n">
        <v>-1712</v>
      </c>
      <c r="C27" s="5" t="n">
        <v>-39</v>
      </c>
    </row>
    <row r="28" spans="1:3">
      <c r="A28" s="3" t="s">
        <v>160</v>
      </c>
    </row>
    <row r="29" spans="1:3">
      <c r="A29" s="4" t="s">
        <v>161</v>
      </c>
      <c r="B29" s="5" t="n">
        <v>212634</v>
      </c>
      <c r="C29" s="5" t="n">
        <v>164233</v>
      </c>
    </row>
    <row r="30" spans="1:3">
      <c r="A30" s="4" t="s">
        <v>162</v>
      </c>
      <c r="B30" s="5" t="n">
        <v>-209975</v>
      </c>
      <c r="C30" s="5" t="n">
        <v>-171091</v>
      </c>
    </row>
    <row r="31" spans="1:3">
      <c r="A31" s="4" t="s">
        <v>163</v>
      </c>
      <c r="B31" s="5" t="n">
        <v>5901</v>
      </c>
    </row>
    <row r="32" spans="1:3">
      <c r="A32" s="4" t="s">
        <v>164</v>
      </c>
      <c r="B32" s="5" t="n">
        <v>-12393</v>
      </c>
      <c r="C32" s="5" t="n">
        <v>-220406</v>
      </c>
    </row>
    <row r="33" spans="1:3">
      <c r="A33" s="4" t="s">
        <v>165</v>
      </c>
      <c r="C33" s="5" t="n">
        <v>250000</v>
      </c>
    </row>
    <row r="34" spans="1:3">
      <c r="A34" s="4" t="s">
        <v>166</v>
      </c>
      <c r="B34" s="5" t="n">
        <v>-18</v>
      </c>
      <c r="C34" s="5" t="n">
        <v>-14229</v>
      </c>
    </row>
    <row r="35" spans="1:3">
      <c r="A35" s="4" t="s">
        <v>167</v>
      </c>
      <c r="C35" s="5" t="n">
        <v>-66715</v>
      </c>
    </row>
    <row r="36" spans="1:3">
      <c r="A36" s="4" t="s">
        <v>134</v>
      </c>
      <c r="B36" s="5" t="n">
        <v>84569</v>
      </c>
      <c r="C36" s="5" t="n">
        <v>64577</v>
      </c>
    </row>
    <row r="37" spans="1:3">
      <c r="A37" s="4" t="s">
        <v>168</v>
      </c>
      <c r="C37" s="5" t="n">
        <v>-36168</v>
      </c>
    </row>
    <row r="38" spans="1:3">
      <c r="A38" s="4" t="s">
        <v>169</v>
      </c>
      <c r="B38" s="5" t="n">
        <v>49</v>
      </c>
    </row>
    <row r="39" spans="1:3">
      <c r="A39" s="4" t="s">
        <v>170</v>
      </c>
      <c r="B39" s="5" t="n">
        <v>79528</v>
      </c>
      <c r="C39" s="5" t="n">
        <v>33186</v>
      </c>
    </row>
    <row r="40" spans="1:3">
      <c r="A40" s="4" t="s">
        <v>171</v>
      </c>
      <c r="B40" s="5" t="n">
        <v>14</v>
      </c>
    </row>
    <row r="41" spans="1:3">
      <c r="A41" s="4" t="s">
        <v>172</v>
      </c>
      <c r="B41" s="5" t="n">
        <v>92019</v>
      </c>
      <c r="C41" s="5" t="n">
        <v>34854</v>
      </c>
    </row>
    <row r="42" spans="1:3">
      <c r="A42" s="4" t="s">
        <v>173</v>
      </c>
      <c r="B42" s="5" t="n">
        <v>90679</v>
      </c>
      <c r="C42" s="5" t="n">
        <v>3695</v>
      </c>
    </row>
    <row r="43" spans="1:3">
      <c r="A43" s="4" t="s">
        <v>174</v>
      </c>
      <c r="B43" s="5" t="n">
        <v>182698</v>
      </c>
      <c r="C43" s="5" t="n">
        <v>38549</v>
      </c>
    </row>
    <row r="44" spans="1:3">
      <c r="A44" s="3" t="s">
        <v>175</v>
      </c>
    </row>
    <row r="45" spans="1:3">
      <c r="A45" s="4" t="s">
        <v>176</v>
      </c>
      <c r="B45" s="5" t="n">
        <v>9635</v>
      </c>
      <c r="C45" s="5" t="n">
        <v>6870</v>
      </c>
    </row>
    <row r="46" spans="1:3">
      <c r="A46" s="4" t="s">
        <v>177</v>
      </c>
      <c r="B46" s="5" t="n">
        <v>97</v>
      </c>
      <c r="C46" s="5" t="n">
        <v>223</v>
      </c>
    </row>
    <row r="47" spans="1:3">
      <c r="A47" s="3" t="s">
        <v>178</v>
      </c>
    </row>
    <row r="48" spans="1:3">
      <c r="A48" s="4" t="s">
        <v>179</v>
      </c>
      <c r="B48" s="5" t="n">
        <v>332</v>
      </c>
      <c r="C48" s="5" t="n">
        <v>35</v>
      </c>
    </row>
    <row r="49" spans="1:3">
      <c r="A49" s="4" t="s">
        <v>180</v>
      </c>
      <c r="B49" s="5" t="n">
        <v>1304</v>
      </c>
      <c r="C49" s="5" t="n">
        <v>1699</v>
      </c>
    </row>
    <row r="50" spans="1:3">
      <c r="A50" s="4" t="s">
        <v>181</v>
      </c>
      <c r="C50" s="5" t="n">
        <v>645</v>
      </c>
    </row>
    <row r="51" spans="1:3">
      <c r="A51" s="4" t="s">
        <v>182</v>
      </c>
      <c r="B51" s="5" t="n">
        <v>9162</v>
      </c>
      <c r="C51" s="5" t="n">
        <v>6071</v>
      </c>
    </row>
    <row r="52" spans="1:3">
      <c r="A52" s="4" t="s">
        <v>183</v>
      </c>
      <c r="B52" s="5" t="n">
        <v>8811</v>
      </c>
      <c r="C52" s="5" t="n">
        <v>3491</v>
      </c>
    </row>
    <row r="53" spans="1:3">
      <c r="A53" s="4" t="s">
        <v>108</v>
      </c>
    </row>
    <row r="54" spans="1:3">
      <c r="A54" s="3" t="s">
        <v>160</v>
      </c>
    </row>
    <row r="55" spans="1:3">
      <c r="A55" s="4" t="s">
        <v>184</v>
      </c>
      <c r="C55" s="5" t="n">
        <v>65000</v>
      </c>
    </row>
    <row r="56" spans="1:3">
      <c r="A56" s="4" t="s">
        <v>185</v>
      </c>
      <c r="B56" s="7" t="n">
        <v>-1239</v>
      </c>
    </row>
    <row r="57" spans="1:3">
      <c r="A57" s="4" t="s">
        <v>110</v>
      </c>
    </row>
    <row r="58" spans="1:3">
      <c r="A58" s="3" t="s">
        <v>160</v>
      </c>
    </row>
    <row r="59" spans="1:3">
      <c r="A59" s="4" t="s">
        <v>185</v>
      </c>
      <c r="C59" s="7" t="n">
        <v>-2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1:39Z</dcterms:created>
  <dcterms:modified xmlns:dcterms="http://purl.org/dc/terms/" xmlns:xsi="http://www.w3.org/2001/XMLSchema-instance" xsi:type="dcterms:W3CDTF">2018-05-10T17:01:39Z</dcterms:modified>
</cp:coreProperties>
</file>